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Property and Equipment" sheetId="12" state="visible" r:id="rId12"/>
    <sheet xmlns:r="http://schemas.openxmlformats.org/officeDocument/2006/relationships" name="Acquisitions, Goodwill and Othe" sheetId="13" state="visible" r:id="rId13"/>
    <sheet xmlns:r="http://schemas.openxmlformats.org/officeDocument/2006/relationships" name="Debt Financing Facilities" sheetId="14" state="visible" r:id="rId14"/>
    <sheet xmlns:r="http://schemas.openxmlformats.org/officeDocument/2006/relationships" name="Stockholder's Equity" sheetId="15" state="visible" r:id="rId15"/>
    <sheet xmlns:r="http://schemas.openxmlformats.org/officeDocument/2006/relationships" name="Stock Compensation Plans" sheetId="16" state="visible" r:id="rId16"/>
    <sheet xmlns:r="http://schemas.openxmlformats.org/officeDocument/2006/relationships" name="Geographic Inform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 Subsequent Eve" sheetId="21" state="visible" r:id="rId21"/>
    <sheet xmlns:r="http://schemas.openxmlformats.org/officeDocument/2006/relationships" name="Description of the Business a22" sheetId="22" state="visible" r:id="rId22"/>
    <sheet xmlns:r="http://schemas.openxmlformats.org/officeDocument/2006/relationships" name="Description of the Business a23"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Property and Equipment (Tables)" sheetId="26" state="visible" r:id="rId26"/>
    <sheet xmlns:r="http://schemas.openxmlformats.org/officeDocument/2006/relationships" name="Acquisitions, Goodwill and Ot27" sheetId="27" state="visible" r:id="rId27"/>
    <sheet xmlns:r="http://schemas.openxmlformats.org/officeDocument/2006/relationships" name="Stock Compensation Plans (Table" sheetId="28" state="visible" r:id="rId28"/>
    <sheet xmlns:r="http://schemas.openxmlformats.org/officeDocument/2006/relationships" name="Geographic Information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Description of the Business a34" sheetId="34" state="visible" r:id="rId34"/>
    <sheet xmlns:r="http://schemas.openxmlformats.org/officeDocument/2006/relationships" name="Description of the Business a35" sheetId="35" state="visible" r:id="rId35"/>
    <sheet xmlns:r="http://schemas.openxmlformats.org/officeDocument/2006/relationships" name="Description of the Business a36" sheetId="36" state="visible" r:id="rId36"/>
    <sheet xmlns:r="http://schemas.openxmlformats.org/officeDocument/2006/relationships" name="Description of the Business a37" sheetId="37" state="visible" r:id="rId37"/>
    <sheet xmlns:r="http://schemas.openxmlformats.org/officeDocument/2006/relationships" name="Fair Value Measurements (Detail" sheetId="38" state="visible" r:id="rId38"/>
    <sheet xmlns:r="http://schemas.openxmlformats.org/officeDocument/2006/relationships" name="Fair Value Measurements - Amort" sheetId="39" state="visible" r:id="rId39"/>
    <sheet xmlns:r="http://schemas.openxmlformats.org/officeDocument/2006/relationships" name="Fair Value Measurements - Secur" sheetId="40" state="visible" r:id="rId40"/>
    <sheet xmlns:r="http://schemas.openxmlformats.org/officeDocument/2006/relationships" name="Fair Value Measurements - Contr"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Commitments and Contingencies C" sheetId="44" state="visible" r:id="rId44"/>
    <sheet xmlns:r="http://schemas.openxmlformats.org/officeDocument/2006/relationships" name="Commitments and Contingencies45" sheetId="45" state="visible" r:id="rId45"/>
    <sheet xmlns:r="http://schemas.openxmlformats.org/officeDocument/2006/relationships" name="Property and Equipment (Details" sheetId="46" state="visible" r:id="rId46"/>
    <sheet xmlns:r="http://schemas.openxmlformats.org/officeDocument/2006/relationships" name="Acquisitions, Goodwill and Ot47" sheetId="47" state="visible" r:id="rId47"/>
    <sheet xmlns:r="http://schemas.openxmlformats.org/officeDocument/2006/relationships" name="Acquisitions, Goodwill and Ot48" sheetId="48" state="visible" r:id="rId48"/>
    <sheet xmlns:r="http://schemas.openxmlformats.org/officeDocument/2006/relationships" name="Acquisitions, Goodwill and Ot49" sheetId="49" state="visible" r:id="rId49"/>
    <sheet xmlns:r="http://schemas.openxmlformats.org/officeDocument/2006/relationships" name="Acquisitions, Goodwill and Ot50" sheetId="50" state="visible" r:id="rId50"/>
    <sheet xmlns:r="http://schemas.openxmlformats.org/officeDocument/2006/relationships" name="Acquisitions, Goodwill and Ot51" sheetId="51" state="visible" r:id="rId51"/>
    <sheet xmlns:r="http://schemas.openxmlformats.org/officeDocument/2006/relationships" name="Debt Financing Facilities (Deta" sheetId="52" state="visible" r:id="rId52"/>
    <sheet xmlns:r="http://schemas.openxmlformats.org/officeDocument/2006/relationships" name="Stockholders Equity (Details)" sheetId="53" state="visible" r:id="rId53"/>
    <sheet xmlns:r="http://schemas.openxmlformats.org/officeDocument/2006/relationships" name="Stock Compensation Plans (Detai" sheetId="54" state="visible" r:id="rId54"/>
    <sheet xmlns:r="http://schemas.openxmlformats.org/officeDocument/2006/relationships" name="Stock Compensation Plans (Det55" sheetId="55" state="visible" r:id="rId55"/>
    <sheet xmlns:r="http://schemas.openxmlformats.org/officeDocument/2006/relationships" name="Stock Compensation Plans (Det56" sheetId="56" state="visible" r:id="rId56"/>
    <sheet xmlns:r="http://schemas.openxmlformats.org/officeDocument/2006/relationships" name="Stock Compensation Plans (Det57" sheetId="57" state="visible" r:id="rId57"/>
    <sheet xmlns:r="http://schemas.openxmlformats.org/officeDocument/2006/relationships" name="Geographic Information (Details" sheetId="58" state="visible" r:id="rId58"/>
    <sheet xmlns:r="http://schemas.openxmlformats.org/officeDocument/2006/relationships" name="Geographic Information (Detai59" sheetId="59" state="visible" r:id="rId59"/>
    <sheet xmlns:r="http://schemas.openxmlformats.org/officeDocument/2006/relationships" name="Income Taxes (Details)" sheetId="60" state="visible" r:id="rId60"/>
    <sheet xmlns:r="http://schemas.openxmlformats.org/officeDocument/2006/relationships" name="Income Taxes (Details 2)" sheetId="61" state="visible" r:id="rId61"/>
    <sheet xmlns:r="http://schemas.openxmlformats.org/officeDocument/2006/relationships" name="Income Taxes (Details 3)" sheetId="62" state="visible" r:id="rId62"/>
    <sheet xmlns:r="http://schemas.openxmlformats.org/officeDocument/2006/relationships" name="Net Loss Per Share (Details)" sheetId="63" state="visible" r:id="rId63"/>
    <sheet xmlns:r="http://schemas.openxmlformats.org/officeDocument/2006/relationships" name="Net Loss Per Share (Details 2)" sheetId="64" state="visible" r:id="rId64"/>
    <sheet xmlns:r="http://schemas.openxmlformats.org/officeDocument/2006/relationships" name="Related Party Transactions (Det" sheetId="65" state="visible" r:id="rId65"/>
    <sheet xmlns:r="http://schemas.openxmlformats.org/officeDocument/2006/relationships" name="Subsequent Event Subsequent E66" sheetId="66" state="visible" r:id="rId66"/>
  </sheets>
  <definedNames/>
  <calcPr calcId="124519" fullCalcOnLoad="1"/>
</workbook>
</file>

<file path=xl/sharedStrings.xml><?xml version="1.0" encoding="utf-8"?>
<sst xmlns="http://schemas.openxmlformats.org/spreadsheetml/2006/main" uniqueCount="733">
  <si>
    <t>Document and Entity Information - USD ($)</t>
  </si>
  <si>
    <t>12 Months Ended</t>
  </si>
  <si>
    <t>Jan. 31, 2018</t>
  </si>
  <si>
    <t>Mar. 22, 2018</t>
  </si>
  <si>
    <t>Jul. 31, 2017</t>
  </si>
  <si>
    <t>Document and Entity Information</t>
  </si>
  <si>
    <t>Entity Registrant Name</t>
  </si>
  <si>
    <t>SPLUNK INC</t>
  </si>
  <si>
    <t>Entity Central Index Key</t>
  </si>
  <si>
    <t>Document Type</t>
  </si>
  <si>
    <t>10-K</t>
  </si>
  <si>
    <t>Document Period End Date</t>
  </si>
  <si>
    <t>Jan. 31,
		2018</t>
  </si>
  <si>
    <t>Amendment Flag</t>
  </si>
  <si>
    <t>false</t>
  </si>
  <si>
    <t>Current Fiscal Year End Date</t>
  </si>
  <si>
    <t>--01-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31, 2017</t>
  </si>
  <si>
    <t>Current assets:</t>
  </si>
  <si>
    <t>Cash and cash equivalents</t>
  </si>
  <si>
    <t>Investments, current portion</t>
  </si>
  <si>
    <t>Accounts receivable, net</t>
  </si>
  <si>
    <t>Prepaid expenses and other current assets</t>
  </si>
  <si>
    <t>Total current assets</t>
  </si>
  <si>
    <t>Investments, non-current</t>
  </si>
  <si>
    <t>Property and equipment, net</t>
  </si>
  <si>
    <t>Intangible assets, net</t>
  </si>
  <si>
    <t>Goodwill</t>
  </si>
  <si>
    <t>Other assets</t>
  </si>
  <si>
    <t>Total assets</t>
  </si>
  <si>
    <t>Current liabilities:</t>
  </si>
  <si>
    <t>Accounts payable</t>
  </si>
  <si>
    <t>Accrued payroll and compensation</t>
  </si>
  <si>
    <t>Accrued expenses and other liabilities</t>
  </si>
  <si>
    <t>Deferred revenue, current portion</t>
  </si>
  <si>
    <t>Total current liabilities</t>
  </si>
  <si>
    <t>Deferred revenue, non-current</t>
  </si>
  <si>
    <t>Other liabilities, non-current</t>
  </si>
  <si>
    <t>Total non-current liabilities</t>
  </si>
  <si>
    <t>Total liabilities</t>
  </si>
  <si>
    <t>Stockholders’ equity</t>
  </si>
  <si>
    <t>Common stock: $0.001 par value; 1,000,000,000 shares authorized; 142,835,123 shares issued and outstanding at January 31, 2018, and 137,169,481 shares issued and outstanding at January 31, 2017</t>
  </si>
  <si>
    <t>Accumulated other comprehensive incom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an. 31, 2016</t>
  </si>
  <si>
    <t>Revenues</t>
  </si>
  <si>
    <t>License</t>
  </si>
  <si>
    <t>Maintenance and services</t>
  </si>
  <si>
    <t>Total revenues</t>
  </si>
  <si>
    <t>Cost of revenues</t>
  </si>
  <si>
    <t>[1]</t>
  </si>
  <si>
    <t>Total cost of revenues</t>
  </si>
  <si>
    <t>Gross profit</t>
  </si>
  <si>
    <t>Operating expenses</t>
  </si>
  <si>
    <t>Research and development</t>
  </si>
  <si>
    <t>Sales and marketing</t>
  </si>
  <si>
    <t>General and administrative</t>
  </si>
  <si>
    <t>Total operating expenses</t>
  </si>
  <si>
    <t>Operating loss</t>
  </si>
  <si>
    <t>Interest and other income (expense), net</t>
  </si>
  <si>
    <t>Interest income (expense), net</t>
  </si>
  <si>
    <t>Other income (expense), net</t>
  </si>
  <si>
    <t>Total interest and other income (expense), net</t>
  </si>
  <si>
    <t>Loss before income taxes</t>
  </si>
  <si>
    <t>Provision for income taxes (benefit)</t>
  </si>
  <si>
    <t>Net loss</t>
  </si>
  <si>
    <t>Basic and diluted net loss per share (in dollars per share)</t>
  </si>
  <si>
    <t>Weighted-average shares used in computing basic and diluted net loss per share (in shares)</t>
  </si>
  <si>
    <t>Amounts include stock-based compensation expense as follows: cost of revenues $33,605 thousand, $30,971 thousand, $26,057 thousand, research and development 106,690 thousand, 129,388 thousand, 89,197 thousand, sales and marketing 159,240 thousand, 161,164 thousand, 130,054 thousand, and general and administrative 58,928 thousand, 56,518 thousand, 46,949 thousand for the years ended January 31, 2018, 2017 and 2016 respectively.</t>
  </si>
  <si>
    <t>CONSOLIDATED STATEMENTS OF OPERATIONS (Parenthetical) - USD ($) $ in Thousands</t>
  </si>
  <si>
    <t>Stock-based compensation expense</t>
  </si>
  <si>
    <t>CONSOLIDATED STATEMENTS OF COMPREHENSIVE LOSS - USD ($) $ in Thousands</t>
  </si>
  <si>
    <t>Statement of Comprehensive Income [Abstract]</t>
  </si>
  <si>
    <t>Other comprehensive income (loss):</t>
  </si>
  <si>
    <t>Net unrealized gain (loss) on investments (net of tax)</t>
  </si>
  <si>
    <t>Foreign currency translation adjustments</t>
  </si>
  <si>
    <t>Total other comprehensive income (loss)</t>
  </si>
  <si>
    <t>Comprehensive loss</t>
  </si>
  <si>
    <t>CONSOLIDATED STATEMENTS OF STOCKHOLDERS' EQUITY - USD ($) $ in Thousands</t>
  </si>
  <si>
    <t>Total</t>
  </si>
  <si>
    <t>Common Stock</t>
  </si>
  <si>
    <t>Additional Paid-in Capital</t>
  </si>
  <si>
    <t>Accumulated Other Comprehensive Income (Loss)</t>
  </si>
  <si>
    <t>Accumulated Deficit</t>
  </si>
  <si>
    <t>Balances at Jan. 31, 2015</t>
  </si>
  <si>
    <t>Balances (in shares) at Jan. 31, 2015</t>
  </si>
  <si>
    <t>Increase (Decrease) in Stockholders' Equity</t>
  </si>
  <si>
    <t>Stock-based compensation</t>
  </si>
  <si>
    <t>Issuance of common stock upon exercise of options</t>
  </si>
  <si>
    <t>Issuance of common stock upon exercise of options (in shares)</t>
  </si>
  <si>
    <t>Vesting of early exercised options</t>
  </si>
  <si>
    <t>Vesting of restricted stock units (in shares)</t>
  </si>
  <si>
    <t>Vesting of restricted stock units</t>
  </si>
  <si>
    <t>Issuance of restricted stock awards</t>
  </si>
  <si>
    <t>Stock Issued During Period, Value, Restricted Stock Award, Net of Forfeitures</t>
  </si>
  <si>
    <t>Issuance of common stock upon ESPP purchase</t>
  </si>
  <si>
    <t>Issuance of common stock upon ESPP purchase (in shares)</t>
  </si>
  <si>
    <t>Excess tax benefits from employee stock plans</t>
  </si>
  <si>
    <t>Unrealized Gain (Loss) from Investments</t>
  </si>
  <si>
    <t>Net change in cumulative translation adjustment</t>
  </si>
  <si>
    <t>Balances at Jan. 31, 2016</t>
  </si>
  <si>
    <t>Balances (in shares) at Jan. 31, 2016</t>
  </si>
  <si>
    <t>Forfeited restricted stock awards (in shares)</t>
  </si>
  <si>
    <t>Taxes paid related to net share settlement of equity awards</t>
  </si>
  <si>
    <t>Balances at Jan. 31, 2017</t>
  </si>
  <si>
    <t>Balances (in shares) at Jan. 31, 2017</t>
  </si>
  <si>
    <t>Balances at Jan. 31, 2018</t>
  </si>
  <si>
    <t>Balances (in shares) at Jan. 31, 2018</t>
  </si>
  <si>
    <t>CONSOLIDATED STATEMENTS OF CASH FLOWS - USD ($) $ in Thousands</t>
  </si>
  <si>
    <t>Cash flows from operating activities</t>
  </si>
  <si>
    <t>Adjustments to reconcile net loss to net cash provided by operating activities</t>
  </si>
  <si>
    <t>Depreciation and amortization</t>
  </si>
  <si>
    <t>Amortization of investment premiums</t>
  </si>
  <si>
    <t>Deferred income taxes</t>
  </si>
  <si>
    <t>Facility exit charge</t>
  </si>
  <si>
    <t>Accelerated depreciation of property and equipment</t>
  </si>
  <si>
    <t>Changes in operating assets and liabilities</t>
  </si>
  <si>
    <t>Prepaid expenses, other current and non-current assets</t>
  </si>
  <si>
    <t>Accrued compensation</t>
  </si>
  <si>
    <t>Deferred revenue</t>
  </si>
  <si>
    <t>Net cash provided by operating activities</t>
  </si>
  <si>
    <t>Cash flows from investing activities</t>
  </si>
  <si>
    <t>Purchase of investments</t>
  </si>
  <si>
    <t>Maturities of investments</t>
  </si>
  <si>
    <t>Acquisitions, net of cash acquired</t>
  </si>
  <si>
    <t>Purchases of property and equipment</t>
  </si>
  <si>
    <t>Other investment activities</t>
  </si>
  <si>
    <t>Net cash used in investing activities</t>
  </si>
  <si>
    <t>Cash flows from financing activities</t>
  </si>
  <si>
    <t>Proceeds from exercise of stock options</t>
  </si>
  <si>
    <t>Proceeds from employee stock purchase plan</t>
  </si>
  <si>
    <t>Payment related to build-to-suit lease obligation</t>
  </si>
  <si>
    <t>Net Cash Provided by (Used in) Financing Activities</t>
  </si>
  <si>
    <t>Effect of exchange rate changes on cash and cash equivalents</t>
  </si>
  <si>
    <t>Cash and Cash Equivalents, Period Increase (Decrease)</t>
  </si>
  <si>
    <t>Beginning of period</t>
  </si>
  <si>
    <t>End of period</t>
  </si>
  <si>
    <t>Supplemental disclosures</t>
  </si>
  <si>
    <t>Cash paid for income taxes</t>
  </si>
  <si>
    <t>Interest Paid</t>
  </si>
  <si>
    <t>Non-cash investing and financing activities</t>
  </si>
  <si>
    <t>Accrued purchases of property and equipment</t>
  </si>
  <si>
    <t>Capitalized construction costs related to build-to-suit lease</t>
  </si>
  <si>
    <t>Description of the Business and Significant Accounting Policies</t>
  </si>
  <si>
    <t>Accounting Policies [Abstract]</t>
  </si>
  <si>
    <t>Description of the Business and Significant Accounting Policies Business Splunk Inc. (“we,” “us,” “our”) provides innovative software solutions that enable organizations to gain real-time operational intelligence by harnessing the value of their data. Our offerings enable users to collect, index, search, explore, monitor, correlate and analyze data regardless of format or source. Our offerings address large and diverse data sets commonly referred to as big data and are specifically tailored for machine data. Machine data is produced by nearly every software application and electronic device across an organization and contains a definitive, time-stamped record of various activities, such as transactions, customer and user behavior,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 Fiscal Year Our fiscal year ends on January 31. References to fiscal 2018 , for example, refer to the fiscal year ended January 31, 2018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leases and contingencies. Actual results could differ from those estimates. 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consolidated financial statements include the accounts of Splunk Inc. and its direct and indirect wholly-owned subsidiaries. All intercompany balances and transactions have been eliminated upon consolidation. Foreign Currency The functional currency of our foreign subsidiaries is their respective local currency. Translation adjustments arising from the use of differing exchange rates from period to period are included in "Accumulated other comprehensive income (loss)" within the consolidated statements of stockholders’ equity. Foreign currency transaction gains and losses are included in "Other income (expense), net" and were not material for the three years ended January 31, 2018 .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We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the consolidated balance sheets with changes in the fair value recorded to "Other income (expense), net" in the consolidated statements of operations. 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recorded to our consolidated statements of operations. Strategic Investments We hold certain non-marketable equity securities which are accounted for using the cost method of accounting. These investments are recorded at cost in "Investments, non-current" on our consolidated balance sheets and are adjusted only for other-than-temporary impairments and additional investments. Revenue Recognition We generate revenues primarily in the form of software license fees and related maintenance and services fees. License fees include perpetual license fees, term license fees and royalties. Maintenance and services primarily consist of fees for maintenance services (including support and unspecified upgrades and enhancements when and if they are available), training, professional services that are not essential to functionality and subscription software services.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Signed agreements are used as evidence of an arrangement. If a contract signed by the customer does not exist, we use a purchase order as evidence of an arrangement. In cases where both a signed contract and a purchase order exist, we consider the signed contract to be the final persuasive evidence of an arrangement. Electronic delivery occurs when we provide the customer with access to the software via a license key. We assess whether a fee is fixed or determinable at the outset of the arrangement, primarily based on the payment terms associated with the transaction. We assess collectability of the fee based on a number of factors such as collection history and creditworthiness of the customer. If we determine that collectability is not probable, revenue is deferred until collectability becomes probable, generally upon receipt of cash. When contracts contain software-related multiple elements wherein vendor specific objective evidence (“VSOE”) exists for all undelivered elements and the services, if any, are not essential to the functionality of the delivered elements, we account for the delivered elements in accordance with the “Residual Method.” Perpetual license arrangements are typically accompanied by maintenance agreements. Maintenance revenues consist of fees for providing software updates on a when-and-if-available basis and technical support for software products for an initial term. Maintenance revenues are recognized ratably over the term of the agreement. We have established fair value for maintenance on perpetual licenses due to consistently priced standalone sales of maintenance. Revenues related to term license fees are recognized ratably over the contract term beginning on the date the customer has access to the software license key and continuing through the end of the contract term. In these cases, we do not have VSOE of fair value for maintenance, as fees for support and maintenance are bundled with the license over the entire term of the contract. License arrangements may also include professional services and training services, which are typically delivered early in the contract term. In determining whether professional services revenues should be accounted for separately from license revenues, we evaluate whether the professional services are considered essential to the functionality of the software using factors such as the nature of our software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software license fee. Substantially all of our professional services arrangements are billed on a time and materials basis and, accordingly, are recognized as the services are performed. Training revenues are recognized as training services are delivered. VSOE of fair value of professional and training services is based upon stand-alone sales of those services. Payments received in advance of services performed are deferred and recognized when the related services are performed. We are unable to establish VSOE of fair value for all undelivered elements in certain multiple element arrangements due to the lack of VSOE for maintenance services that are generally bundled with term licenses. In these instances, all revenue is recognized ratably over the period that the services are expected to be performed, commencing when all service periods have started. In arrangements where the expected service periods of maintenance services and professional or training services differ, we recognize all revenue over the longer of the expected service periods, which is generally the maintenance period. We do not offer credits or refunds and therefore have not recorded any sales return allowance for any of the periods presented. Upon a periodic review of outstanding accounts receivable, amounts that are deemed to be uncollectible are written off against the allowance for doubtful accounts. Our policy is to record revenues net of any applicable sales, use or excise taxes. We recognize revenues from the indirect sales channel upon sell-through by the partner or distributor. Sell-through is determined when we receive an order form from a reseller for a specific end-user sale. We do not offer right of return, product rotation or price protection to any of our channel partners. We also have licensing arrangements with OEM customers for which royalty fees are generally recognized as revenue upon receipt of reports of units shipped, respectively. Provided all other revenue criteria are met, the upfront, minimum, non-refundable license fees from OEM customers are recognized upon delivery, and on-going royalty fees are recognized upon reports of units shipped. In our consolidated statements of operations, revenues are categorized as license or maintenance and services revenues. We allocate revenues from arrangements containing multiple elements to each of these categories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we first allocate revenues to any undelivered elements for which VSOE of fair value has been established, then allocate revenues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 For multiple-element arrangements containing our non-software services, we: (1) determine whether each element constitutes a separate unit of accounting; (2) determine the fair value of each element using the selling price hierarchy of VSOE of selling price, third-party evidence (“TPE”) of selling price or best-estimated selling price (“BESP”), as applicable; and (3) allocate the total price to each separate unit of accounting based on the relative selling price method. An element constitutes a separate unit of accounting when the delivered item has standalone value and delivery of the undelivered element is probable and within our control. We determine BESP by considering our overall pricing objectives and market conditions. Significant pricing practices taken into consideration include our discounting practices, the size and volume of our transactions, our price lists, our go-to-market strategy, historical standalone sales and contract prices. As our go-to-market strategies evolve, we may modify our pricing practices in the future, which could result in changes in relative selling prices, including both VSOE and BESP. 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 In our subscription software services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 Deferred revenue consists substantially of amounts invoiced in advance of revenue recognition for our products and services described above. We recognize deferred revenue as revenue only when the revenue recognition criteria are met. Cash and Cash Equivalents We consider all highly liquid instruments with original maturities of 90 days or less at the date of purchase to be cash equivalents. Cash and cash equivalents are recorded at cost, which approximates fair value. We do not hold or issue financial instruments for trading purposes. 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as a component of Interest income, net. Concentration of Risk Financial instruments that potentially subject us to significant concentrations of credit risk consist principally of cash and cash equivalents, investments and accounts receivable. We maintain the majority of our cash balance at two financial institutions that management believes are high-credit, quality financial institutions and invest our cash equivalents in highly rated money market funds. At January 31, 2018 , one channel partner represented 39% of total accounts receivable and a second channel partner represented 10% of total accounts receivable. At January 31, 2017 , one channel partner represented 30% of total accounts receivable.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in thousands): Fiscal Year Ended January 31, 2018 2017 2016 Balance at beginning of period $ 475 $ 531 $ 473 Add: bad debt expense — — 98 Less: write-offs, net of recoveries (8 ) (56 ) (40 ) Balance at end of period $ 467 $ 475 $ 531 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 Finite-lived intangible assets are amortized over their useful lives. Each period we evaluate the estimated remaining useful life of our finite-liv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 We evaluate the recoverability of our long-lived assets including intangible and tangible assets. Acquired finite-lived intangible assets are amortized over their useful lives. We evaluate long-lived assets for impairment whenever events or changes in circumstances indicate that the carrying value of these assets may not be recoverable. We recognize such impairment in the event the net book value of such assets exceeds their fair value. If the fair value of the long-lived assets exceeds the carrying value of the net assets assigned, then the assets are not impaired and no further testing is performed. If the carrying value of the net assets assigned exceeds the fair value of the assets, then we must perform the second step of the impairment test in order to determine the implied fair value. Property and Equipment Property and equipment are stated at cost net of accumulated depreciation and amortization. Depreciation is calculated using the straight-line method over the estimated useful lives of the assets ranging from generally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operations. Maintenance and repairs that do not improve or extend the lives of the respective assets are charged to expense in the period incurred. The following table presents the estimated useful lives of our property and equipment: Useful Life Computer equipment and software 3 years Furniture and fixtures 5 years Leasehold improvements Shorter of the useful life of the asset or the lease term Capitalized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internal software development costs for fiscal 2018 and 2017 because the cost incurred and the time between technological feasibility and product release was insignificant. We had no amortization expense from capitalized purchased technology during fiscal 2018 , 2017 or 2016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We define the design, configuration, and coding process as the application development stage. We did not capitalize any costs related to computer software developed for internal use in fiscal 2018 or 2017 . Commissions Commissions are recorded as a component of sales and marketing expenses and consist of the variable compensation paid to our sales force. Sales commissions are earned and recorded at the time that a customer has entered into a binding purchase agreement. Commissions paid to sales personnel are recoverable only in the case that we cannot collect the invoiced amounts associated with a sales order. Commission expense was $146.4 million , $109.1 million and $88.5 million for fiscal 2018 , 2017 and 2016 , respectively. Leases We primarily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and non-current deferred rent liability in "Accrued expenses and other liabilities" and "Other liabilities, non-current," respectively, on the consolidated balance sheets. Rent expense for our operating leases was $16.8 million , $28.1 million and $11.9 million during fiscal 2018 , 2017 and 2016 , respectively. Facility Exit Costs Certain of our operating facility leases include office space that is not occupied or used by us. We calculate and record a liability at the "cease-use" date related to those operating leases based on the difference between the present value of estimated future sublease rental income and the present value of our remaining lease obligations, adjusted for the effects of any prepaid or deferred items. The short-term portion of the liability is recorded in "Accrued expenses and other liabilities" and the long-term portion of the liability is recorded in "Other liabilities, non-current," on the consolidated balance sheets. Associated with the recognition of the liability, we also record a corresponding charge to "General and administrative" expenses in the consolidated statements of operations. Advertising Expense We expense advertising costs as incurred. We incurred $10.1 million , $10.0 million and $13.3 million in advertising expenses for fiscal 2018 , 2017 and 2016 , respectively. Advertising costs are recorded in "Sales and marketing" expenses in the consolidated statements of operations. Stock-Based Compensation We recognize compensation expense for all share-based payment awards, including stock options, restricted stock units (“RSUs”), performance units (“PSUs”) and restricted stock awards (“RSAs”), based on the estimated fair value of the award on the grant date in the consolidated statements of operations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Awards granted to non-employees are remeasured over the vesting period, and the resulting value is recorded as an expense over the period the services are received. The fair value of each option grant and stock purchase right granted under the Employee Stock Purchase Plan (“ESPP”) wa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number of PSUs earned and eligible to vest will be determined based on achievement of certain company financial performance measures and the recipient’s continued service with us. The number of shares of our stock to be received at vesting can range from 0% to 200% of the target amount. Compensation expense for PSUs is measured using the fair value at the date of grant and recorded over the vesting period under the graded-vesting attribution method, and may be adjusted over the vesting period based on interim estimates of performance against the pre-set objectives. 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Recently Adopted Accounting Standards In March 2016, the Financial Accounting Standards Board (“FASB”) issued accounting standards update (“ASU”) No. 2016-09 (Topic 718), Compensation - Stock Compensation, which has been issued as part of its Simplification Initiative. The new guidance requires companies to recognize stock-based compensation excess tax benefits, net of detriments (if any) to the condensed consolidated statements of operations, as opposed to additional paid-in capital within equity, when the awards vest or are exercised. Additionally, net excess tax benefit cash flows resulting from share-based payments are required to be reported as operating activities in the statement of cash flows. These updates are to be adopted either prospectively or retrospectively. The new guidance also allows companies to make a policy election to account for forfeitures as they occur, which, if elected, must be adopted using a modified retrospective approach with a cumulative effect adjustment recorded to opening retained earnings. The ASU is effective for public companies for fiscal years beginning after December 15, 2016 and interim periods within those fiscal years. We adopted this guidance during the first quarter of fiscal year 2018. Excess tax benefits on stock plans have been recorded to the consolidated statements of operations rather than to additional paid-in capital within equity on a prospective basis. At April 30, 2017, we recorded $301.6 million of previously unrecognized excess tax benefits, which are fully offset by the related valuation allowance. We did not record an adjustment to our accumulated deficit as a result of adopting ASC 2016-09. We also elected to prospectively apply the change in presentation requirement wherein income tax effects of awards are classified as operating activities in the condensed consolidated statement of cash flows. Prior period classification of cash flows related to excess tax benefits have not been adjusted. We did not elect an accounting policy change to record forfeitures as they occur and we will continue to estimate forfeitures at each period. In January 2017, the FASB issued ASU No. 2017-04 (Topic 350) Intangibles - Goodwill and Other. The new standard simplifies how companies are required to test goodwill for impairment by eliminating Step 2 from the goodwill impairment test. Step 2 measures a goodwill impairment loss by comparing the implied fair value of a reporting unit's goodwill with the carrying amount of that goodwill. Instead, if the carrying amount of a reporting unit exceeds its fair value, an impairment loss shall be recognized in an amount equal to that excess, limited to the total amount of goodwill allocated to that reporting unit. The standard is effective for our first quarter of fisca</t>
  </si>
  <si>
    <t>Fair Value Measurements</t>
  </si>
  <si>
    <t>Fair Value Disclosures [Abstract]</t>
  </si>
  <si>
    <t>Investments and Fair Value Measurements</t>
  </si>
  <si>
    <t>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and liabilities that were measured on a recurring basis as of January 31, 2018 and 2017 (in thousands): January 31, 2018 January 31, 2017 Level 1 Level 2 Level 3 Total Level 1 Level 2 Level 3 Total Assets: Money market funds $ 341,687 $ — $ — $ 341,687 $ 345,959 $ — $ — $ 345,959 U.S. treasury securities — 619,203 — 619,203 — 662,096 — 662,096 Other — — — — — — 3,000 3,000 Reported as: Assets: Cash and cash equivalents $ 341,687 $ 345,959 Investments, current portion 619,203 662,096 Investments, non-current — 3,000 Total $ 960,890 $ 1,011,055 Our investments in money market funds are measured at fair value on a recurring basis. These money market funds are actively traded and reported daily through a variety of sources. The fair value of the money market fund investments is classified as Level 1. We invested in U.S. treasury securities during the fiscal year ended January 31, 2018 and 2017 , which we have classified as available-for-sale securities. The following table presents our available-for-sale investments as of January 31, 2018 (in thousands): January 31, 2018 Amortized Cost Unrealized Gains Unrealized Losses Fair Value Investments, current portion: U.S. treasury securities $ 620,345 $ — $ (1,142 ) $ 619,203 Total available-for-sale investments $ 620,345 $ — $ (1,142 ) $ 619,203 The following table presents our available-for-sale investments as of January 31, 2017 (in thousands): January 31, 2017 Amortized Cost Unrealized Gains Unrealized Losses Fair Value Investments, current portion: U.S. treasury securities $ 662,327 $ 32 $ (263 ) $ 662,096 Total available-for-sale investments $ 662,327 $ 32 $ (263 ) $ 662,096 As of January 31, 2018 and 2017 , the following marketable securities were in an unrealized loss position (in thousands): Less than 12 Months 12 Months or Greater Total Fair Value Unrealized Losses Fair Value Unrealized Losses Fair Value Unrealized Losses January 31, 2018: U.S. treasury securities $ 619,203 $ (1,142 ) $ — $ — $ 619,203 $ (1,142 ) January 31, 2017: U.S. treasury securities $ 446,073 $ (263 ) $ — $ — $ 446,073 $ (263 ) As of January 31, 2018 and 2017 , we did not consider any of our investments to be other-than-temporarily impaired. The contractual maturities of our investments are as follows (in thousands): January 31, 2018 Due within one year $ 619,203 Total $ 619,203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 Strategic Investments We hold strategic investments in the form of non-marketable equity securities which are recorded at cost. During fiscal 2018, $3.0 million of our investments in the form of convertible promissory notes in a privately-held company were automatically converted into preferred stock. As a result, these non-marketable equity securities are no longer classified as Level 3 investments measured at fair value and are now accounted for as cost method investments. We have not recognized any unrealized gains or losses or any other-than-temporary impairment charges on these investments. The carrying value of our strategic investments was $5.4 million and $2.0 million as of January 31, 2018 and January 31, 2017 , respectively.</t>
  </si>
  <si>
    <t>Commitments and Contingencies</t>
  </si>
  <si>
    <t>Commitments and Contingencies Disclosure [Abstract]</t>
  </si>
  <si>
    <t>Commitments and Contingencies Operating Lease Commitments We lease our office spaces under non-cancelable leases. Rent expense for our operating leases was $16.8 million , $28.1 million and $11.9 million during fiscal 2018 , 2017 and 2016 , respectively. Rent expense includes a decrease of $5.2 million of expense for fiscal 2018, and an increase of $8.6 million of expense for fiscal 2017, in connection with facility exit charge adjustments. Refer to “Facility Exit Costs” below for details. The following summarizes our operating lease commitments as of January 31, 2018 (in thousands): Payments Due by Period* Total Less Than 1 1-3 years 3-5 years More Than 5 Operating lease commitments (1) $ 165,173 $ 24,178 $ 43,123 $ 37,531 $ 60,341 _________________________ (1) We entered into sublease agreements for portions of our office space and the future rental income of $10.0 million from these agreements has been included as an offset to our future minimum rental payments. Facility Exit Costs In fiscal 2017, we relocated certain corporate offices in the San Francisco Bay Area and as a result, some of our leased office spaces are no longer in use. Accordingly, we calculated and recorded a liability at the "cease-use" date related to those operating leases based on the difference between the present value of the estimated future sublease rental income and the present value of our remaining lease obligations, adjusted for the effects of any prepaid or deferred items. We recorded a facility exit charge of approximately $8.6 million to "General and administrative" expenses in fiscal 2017 associated with the recognition of the liability. The short-term portion of the liability is recorded in "Accrued expenses and other liabilities" and the long-term portion of the liability is recorded in "Other liabilities, non-current," on the consolidated balance sheets. Cease-use liability balances are presented below (in thousands): Carrying amount Balance as of January 31, 2017 $ 8,625 Facility exit charge - adjustment (revision of estimated sublease income) (1) (5,191 ) Cash payments, net of deferred rent (3,114 ) Balance as of January 31, 2018 $ 320 _________________________ (1) During fiscal 2018 we entered into sublease agreements for our office spaces that are no longer in use by us. As a result, we made an adjustment to our estimated future sublease rental income related to our cease-use liability. Financing Lease Obligation On April 29, 2014, we entered into an office lease (the “Lease”) for approximately 182,000 square feet located at 270 Brannan Street, San Francisco, California (the “Premises”). The Premises is allocated between the "Initial Premises" and "Additional Premises," which are each approximately 91,000 square feet of rentable space. The term of the Additional Premises begins one year after the Initial Premises and each have a term of 84 months. Our total obligation for the base rent is approximately $92.0 million . On May 13, 2014, we entered into an irrevocable, standby letter of credit with Silicon Valley Bank for $6.0 million to serve as a security deposit for the Lease. As a result of our involvement during the construction period, whereby we had certain indemnification obligations related to the construction, we were considered for accounting purposes only, the owner of the construction project under build-to-suit lease accounting. We have recorded project construction costs incurred by the landlord as an asset and a corresponding long-term liability in “Property and equipment, net” and “Other liabilities, non-current,” respectively, on our consolidated balance sheets. We moved into the Premises in February 2016. We have determined that the lease does not meet the criteria for “sale-leaseback” treatment, due to our continuing involvement in the project resulting from our standby letter of credit. Accordingly, the Lease will continue to be accounted for as a financing obligation. As of January 31, 2018 , future payments on the financing lease obligation are as follows (in thousands): Fiscal Period: Fiscal 2019 $ 12,551 Fiscal 2020 12,928 Fiscal 2021 13,316 Fiscal 2022 13,715 Fiscal 2023 14,127 Fiscal 2024 8,142 Total future minimum lease payments $ 74,779 Legal Proceedings We are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results of operations or cash flows, or both, in a particular quarter.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while they serve as our officers or directors or those of our direct and indirect subsidiaries. To date, there have not been any costs incurred in connection with such indemnification obligations; therefore, there is no accrual of such amounts at January 31, 2018 . We are unable to estimate the maximum potential impact of these indemnifications on our future results of operations.</t>
  </si>
  <si>
    <t>Property and Equipment</t>
  </si>
  <si>
    <t>Property, Plant and Equipment [Abstract]</t>
  </si>
  <si>
    <t>Property and Equipment Property and equipment are stated at cost, net of accumulated depreciation and amortization. These assets are depreciated and amortized using the straight-line method over their estimated useful lives. Property and equipment consisted of the following (in thousands): As of January 31, 2018 2017 Computer equipment and software $ 69,457 $ 59,396 Furniture and fixtures 18,090 16,194 Leasehold and building improvements (1) 67,348 58,569 Building (2) 82,250 82,250 237,145 216,409 Less: accumulated depreciation and amortization (76,265 ) (50,014 ) Property and equipment, net $ 160,880 $ 166,395 (1) Includes costs related to assets not yet placed into service of $2.8 million and $1.0 million , as of January 31, 2018 and 2017 , respectively. (2) This relates to the capitalization of construction costs in connection with our financing lease obligation, where we are considered the owner of the asset, for accounting purposes only. There is a corresponding long-term liability for this obligation on our consolidated balance sheets under “Other liabilities, non-current.” Refer to Note 3 “Commitments and Contingencies” for details. Depreciation and amortization expense on Property and Equipment, net was $26.1 million , $22.8 million and $10.3 million for the fiscal years ended January 31, 2018 , 2017 and 2016 , respectively. Included in depreciation and amortization expense for the fiscal year ended January 31, 2017 is $2.7 million of expense related to the acceleration of depreciation on certain property and equipment due to the "cease-use" of certain operating facility leases.</t>
  </si>
  <si>
    <t>Acquisitions, Goodwill and Other Intangible Assets</t>
  </si>
  <si>
    <t>Business Combinations [Abstract]</t>
  </si>
  <si>
    <t>Acquisitions, Goodwill and Intangible Assets</t>
  </si>
  <si>
    <t>Acquisitions, Goodwill and Intangible Assets Rocana On October 6, 2017, we acquired certain assets of Rocana, Inc. (“Rocana”), a privately-held Delaware corporation that develops analytics solutions for the IT market. This acquisition has been accounted for as a business combination. The purchase price of $30.2 million , paid in cash, was preliminarily allocated as follows: $10.1 million to identifiable intangible assets, with the excess $20.1 million of the purchase price over the fair value of net assets acquired recorded as goodwill. This goodwill is primarily attributable to the value expected from the synergies of the combination, including advancing the analytics and machine learning capabilities of our products, and is deductible for income tax purposes. The results of operations of the acquired entity, which are not material, have been included in our consolidated financial statements from the date of purchase. Pro forma and historical results of operations of the acquired entity have not been presented as we do not consider the results to have a material effect on any of the periods presented in our consolidated statements of operations. We are currently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8,320 36 Other acquired intangible assets 1,790 24 Total intangible assets acquired $ 10,110 SignalSense On September 29, 2017, we acquired 100% of the voting equity interest of SignalSense Inc. (“SignalSense”), a privately held Washington corporation that develops cloud-based data collection and breach detection solutions that leverage machine learning. This acquisition has been accounted for as a business combination. The purchase price of $12.2 million , paid in cash, was preliminarily allocated as follows: $11.3 million to identifiable intangible assets acquired, $0.2 million in net assets and $2.0 million to net deferred tax liabilities, with the excess $2.7 million of the purchase price over the fair value of net assets acquired recorded as goodwill. This goodwill is primarily attributable to the value expected from the synergies of the combination, including developing more advanced cloud and machine learning capabilities for our products, and is not deductible for income tax purposes. The results of operations of the acquired entity, which are not material, have been included in our consolidated financial statements from the date of purchase. Pro forma and historical results of operations of the acquired entity have not been presented as we do not consider the results to have a material effect on any of the periods presented in our consolidated statements of operations. We are currently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11,310 36 Total intangible assets acquired $ 11,310 Other Acquisitions On May 15, 2017, we acquired 100% of the voting equity interest of a privately-held Delaware corporation that develops technology for search-driven analytics on enterprise data. This acquisition has been accounted for as a business combination. The purchase price of $17.3 million , paid in cash, was preliminarily allocated as follows: $3.8 million to identifiable intangible assets and $0.5 million to net deferred tax liability, with the excess $14.0 million of the purchase price over the fair value of net assets acquired recorded as goodwill. This goodwill is primarily attributable to the value expected from the synergies of the combination, including developing a more intuitive search experience for our products, and is not deductible for income tax purposes. The results of operations of the acquired entity, which are not material, have been included in our consolidated financial statements from the date of purchase. Pro forma and historical results of operations of the acquired entity have not been presented as we do not consider the results to have a material effect on any of the periods presented in our consolidated statements of operations. We are still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3,500 48 Other acquired intangible assets 300 24 Total intangible assets acquired $ 3,800 Caspida On July 9, 2015, we acquired 100% of the voting equity interest of Caspida, Inc. (“Caspida”), a privately-held Delaware corporation, which develops technology that provides behavioral analytics to help detect, respond to and mitigate advanced security and insider security threats. This acquisition has been accounted for as a business combination. The purchase price of $128.4 million , paid in cash, was preliminarily allocated as follows: $45.8 million to identifiable intangible assets, $11.4 million to net deferred tax liability and $1.2 million to net assets acquired, with the excess $92.8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as well as our ability to sell into the security market. This goodwill is not deductible for income tax purposes. The results of operations of Caspida, which are not material, have been included in our consolidated financial statements from the date of purchase. Metafor Software On June 23, 2015, we acquired 100% of the voting equity interest of Metafor Software Inc., a privately-held British Columbia corporation, which develops technology that provides anomaly detection and behavioral analytics for IT operations. This acquisition has been accounted for as a business combination. The purchase price of $16.4 million , paid in cash, was preliminarily allocated as follows: $2.7 million to identifiable intangible assets, $0.5 million to net assets acquired and $0.1 million to net deferred tax assets, with the excess $13.1 million of the purchase price over the fair value of net tangible and intangible assets acquired recorded as goodwill, allocated to our one operating segment. Goodwill is primarily attributable to the value expected from the synergies of the combination, including accelerating our anomaly detection capabilities for our core IT operations and security use cases. This goodwill is not deductible for income tax purposes. The results of operations of Metafor Software, which are not material, have been included in our consolidated financial statements from the date of purchase. Pro forma results of operations of Metafor Software have not been presented as we do not consider the results to have a material effect on any of the periods presented in our consolidated statements of operations. Goodwill There were no impairments to goodwill during the fiscal year ended January 31, 2018 or during prior periods. Goodwill balances are presented below (in thousands): Fiscal Year 2018 2017 Beginning balance $ 124,642 $ 123,318 Goodwill acquired 36,740 — Foreign currency translation adjustments — 1,324 Ending balance $ 161,382 $ 124,642 Intangible Assets Intangible assets subject to amortization realized from acquisitions as of January 31, 2018 are as follows (in thousands, except useful life): Gross Fair Value Accumulated Amortization Net Book Value Weighted-Average Remaining Useful Life (months) Developed technology $ 82,500 $ (36,156 ) $ 46,344 37 Customer relationships 1,810 (1,784 ) 26 5 Other acquired intangible assets 3,270 (1,498 ) 1,772 20 Total intangible assets subject to amortization $ 87,580 $ (39,438 ) $ 48,142 Intangible assets subject to amortization realized from acquisitions as of January 31, 2017 are as follows (in thousands, except useful life): Gross Fair Value Accumulated Amortization Net Book Value Weighted-Average Remaining Useful Life (months) Developed technology $ 59,370 $ (23,222 ) $ 36,148 50 Customer relationships 1,810 (1,720 ) 90 17 Other acquired intangible assets 1,180 (1,005 ) 175 17 Total intangible assets subject to amortization $ 62,360 $ (25,947 ) $ 36,413 Additionally, we held $1.3 million of in-process research and development as of January 31, 2017. Amortization expense from acquired intangible assets was $13.5 million , $11.9 million and $9.2 million for the fiscal year ended January 31, 2018 , 2017 and 2016 , respectively. The expected future amortization expense for acquired intangible assets as of January 31, 2018 is as follows (in thousands): Fiscal Period: Fiscal 2019 $ 16,459 Fiscal 2020 15,741 Fiscal 2021 12,646 Fiscal 2022 3,296 Total amortization expense $ 48,142</t>
  </si>
  <si>
    <t>Debt Financing Facilities</t>
  </si>
  <si>
    <t>Debt Disclosure [Abstract]</t>
  </si>
  <si>
    <t>Debt Financing Facilities On May 9, 2013 we entered into a Loan Agreement with Silicon Valley Bank, which was most recently amended in May 2017. As amended, the agreement provides for a revolving line of credit facility, which expires May 9, 2018. Under the agreement, we are able to borrow up to $25 million . Interest on any drawdown under the revolving line of credit accrues either at the prime rate ( 4.50% in January 2018 ) or the LIBOR rate plus 2.75% . As of January 31, 2018 , we had no balance outstanding under this agreement. The agreement includes customary financial covenants and restrictive covenants, in each case subject to certain exceptions, that limit our ability to: sell or otherwise dispose of our business or property; change our business, liquidate or dissolve or undergo a change in control; enter into mergers, consolidations and acquisitions; incur indebtedness; create liens; pay dividends or make distributions; make investments; enter into material transactions with affiliates; pay any subordinated debt or amend certain terms thereof; or become an investment company. We were in compliance with all covenants as of January 31, 2018 .</t>
  </si>
  <si>
    <t>Stockholder's Equity</t>
  </si>
  <si>
    <t>Equity [Abstract]</t>
  </si>
  <si>
    <t>Stockholders Equity</t>
  </si>
  <si>
    <t>Stockholders’ Equity Common Stock Our certificate of incorporation, as amended and restated, authorizes us to issue 1,000,000,000 shares of common stock, $0.001 par value per share. At January 31, 2018 and January 31, 2017 , 142,835,123 shares and 137,169,481 shares of common stock were issued and outstanding, respectively.</t>
  </si>
  <si>
    <t>Stock Compensation Plans</t>
  </si>
  <si>
    <t>Disclosure of Compensation Related Costs, Share-based Payments [Abstract]</t>
  </si>
  <si>
    <t>Stock Compensation Plans Equity Incentive Plans In November 2003, our board adopted the 2003 Equity Incentive Plan (the “2003 Plan”). The 2003 Plan authorizes the granting of common stock options and restricted stock awards to employees, directors and consultants. In January 2012, our board approved the 2012 Equity Incentive Plan (the “2012 Plan”), which became effective on April 18, 2012. The 2012 Plan provides for the grant of incentive stock options, within the meaning of Section 422 of the Internal Revenue Code, to our employees and any parent and subsidiary corporations’ employees, and for the grant of nonstatutory stock options, restricted stock, restricted stock units, stock appreciation rights, performance units and performance shares to our employees, directors and consultants and any parent or subsidiary corporations’ employees and consultants. Upon the effectiveness of the 2012 plan, all shares that were reserved but not issued under the 2003 Plan became available for issuance under the 2012 Plan and no further shares will be granted pursuant to the 2003 Plan. Canceled or forfeited equity awards under the 2003 Plan will also become available for issuance under the 2012 Plan. The term of an incentive stock option may not exceed 10 years , except that with respect to any participant who owns more than 10% of the voting power of all classes or our outstanding stock, the term must not exceed 5 years . Options and RSUs generally vest over 4 years . The 2012 plan provides for annual automatic increases on February 1 to the shares reserved for issuance. The automatic increase of the number of shares available for issuance under the 2012 Plan is equal to the least of 10 million shares, 5% of the outstanding shares of common stock as of the last day of our immediately preceding fiscal year or such other amount as our board may determine. The following table summarizes the stock option, RSU and PSU award activity during the fiscal years ended January 31, 2017 and 2018 : Options Outstanding RSUs and PSUs Available Shares Weighted- Weighted- Aggregate (1) Shares (in thousands) Balances as of January 31, 2016 6,553,144 3,715,999 $ 4.72 4.24 $ 154,696 14,752,253 Additional shares authorized 6,577,173 Options exercised (1,642,599 ) 4.72 Options forfeited and expired 15,506 (15,506 ) 11.36 RSUs and PSUs granted (6,278,185 ) 6,278,185 RSUs and PSUs vested (5,644,893 ) Shares withheld related to net share settlement of RSUs and PSUs 2,073,020 RSUs and PSUs forfeited and canceled 1,461,131 (1,461,131 ) Balances as of January 31, 2017 10,401,789 2,057,894 $ 4.67 3.28 $ 109,571 13,924,414 Additional shares authorized 6,858,474 Options exercised (1,428,602 ) 2.92 Options forfeited and expired 6,172 (6,172 ) 50.38 RSUs and PSUs granted (6,638,656 ) 6,638,656 RSUs and PSUs vested (5,555,299 ) Shares withheld related to net share settlement of RSUs and PSUs 2,039,915 RSUs and PSUs forfeited and canceled 1,991,298 (1,991,298 ) Balances as of January 31, 2018 14,658,992 623,120 $ 8.22 3.68 $ 52,435 13,016,473 Vested and expected to vest 623,095 $ 8.22 3.68 $ 52,433 12,624,905 Exercisable as of January 31, 2018 611,568 $ 8.35 3.62 $ 51,383 (1) The intrinsic value is calculated as the difference between the exercise price of the underlying stock option award and the closing market price of our common stock as of January 31, 2018 . During fiscal 2017 and 2018, upon each settlement date of our outstanding RSUs to current employees, RSUs were withheld to cover the required withholding tax, which was based on the value of the RSU on the settlement date as determined by the closing price of our common stock on the trading day of the applicable settlement date. The remaining shares were delivered to the recipient as shares of our common stock. The amount remitted to the tax authorities for the employees’ tax obligation was reflected as a financing activity within our consolidated statements of cash flows. These shares withheld by us as a result of the net settlement of RSUs were not considered issued and outstanding, thereby reducing our shares outstanding used to calculate earnings per share. These shares were returned to the reserves and were available for future issuance under our 2012 Equity Incentive Plan. During fiscal 2018 and 2017 , we granted 417,861 PSUs and 814,250 PSUs, respectively, to certain executives under our 2012 Equity Incentive Plan, which includes both PSUs awarded but not yet earned, as well as PSUs earned and eligible to vest. The number of PSUs earned and eligible to vest will be determined after a one-year performance period, based on achievement of certain company financial performance measures and the recipient’s continued service with us. The number of shares of our stock to be received at vesting can range from 0% to 200% of the target amount. Compensation expense for PSUs is measured using the fair value at the date of grant and recorded over the vesting period under the graded-vesting attribution method, and may be adjusted over the vesting period based on interim estimates of performance against the pre-set objectives. At January 31, 2018 , there was a total unrecognized compensation cost of $0.7 million related to stock options, adjusted for estimated forfeitures, which is expected to be recognized over a weighted-average period of 0.8 years . At January 31, 2018 , there was a total unrecognized compensation cost of $771.0 million related to RSUs, adjusted for estimated forfeitures, which is expected to be recognized over the next 2.9 years . At January 31, 2018 , total unrecognized compensation cost was $22.8 million related to PSUs, adjusted for estimated forfeitures, which is expected to be recognized over the next 2.5 years. Additionally, during the fiscal year ended January 31, 2016, we issued 671,782 RSAs as a result of an acquisition and at January 31, 2018 , total unrecognized compensation cost was $4.2 million related to RSAs, adjusted for estimated forfeitures, which is expected to be recognized over the next 0.9 years. At January 31, 2018 , 422,426 RSAs were vested, 186,003 RSAs were forfeited and canceled and 63,353 RSAs were outstanding. The aggregate intrinsic value of options exercised during the fiscal year ended January 31, 2018 , 2017 , and 2016 was $93.5 million , $83.5 million , and $162.3 million , respectively. The weighted-average grant date fair value of options granted was $67.81 per share for fiscal 2016 . The weighted-average grant date fair value of RSUs granted was $76.40 per share for the fiscal year ended January 31, 2018 . The aggregate intrinsic value of RSUs vested during the fiscal year ended January 31, 2018 was $377.1 million . The weighted-average grant date fair value of PSUs granted was $60.25 per share for the fiscal year ended January 31, 2018 . The weighted-average grant date fair value of RSAs granted was $69.00 per share for the fiscal year ended January 31, 2016. No RSAs were granted during the fiscal year ended January 31, 2018 . Employee Stock Purchase Plan Our 2012 Employee Stock Purchase Plan (the “ESPP”) allows eligible employees to purchase shares of our common stock at a discount through payroll deductions of up to 15% of their eligible compensation, at not less than 85% of the fair market value, as defined in the ESPP, subject to any plan limitations. The ESPP provides for consecutive 12 -month offering periods, starting on the first trading day on or after June 15 and December 15 of each year. The ESPP provides for an automatic increase of the number of shares available for issuance under the ESPP equal to the least of 4 million shares, 2% of the outstanding shares of our common stock on the last day of the immediately preceding fiscal year, or such other amount as may be determined by our board of directors. Stock-Based Compensation Expense Stock-based compensation expense related to our stock-based awards, employee stock purchases and restricted stock units was allocated as follows (in thousands): Fiscal Year Ended January 31, 2018 2017 2016 Cost of revenues $ 33,605 $ 30,971 $ 26,057 Research and development 106,690 129,388 89,197 Sales and marketing 159,240 161,164 130,054 General and administrative 58,928 56,518 46,949 Total stock-based compensation expense $ 358,463 $ 378,041 $ 292,257 Valuation Assumptions We estimated the fair values of each option awarded on the date of grant using the Black-Scholes option pricing model utilizing the assumptions noted below. The expected term of the options is based on the average period the stock options are expected to remain outstanding calculated as the midpoint of the options’ vesting terms and contractual expiration periods, as we do not have sufficient historical information to develop reasonable expectations about future exercise patterns and post-vesting employment termination behavior. The expected stock price volatility for our stock was determined by examining the historical volatilities of a group of our industry peers as we do not have sufficient trading history of our common stock. The risk-free interest rate was calculated using the average of the published interest rates United States Treasury zero-coupon issues with maturities that approximate the expected term. The dividend yield assumption is zero as we do not have any history of, nor plans to make, dividend payments. We did not grant any options to employees during the years ended January 31, 2018 and 2017 . The following assumptions were used to estimate the fair value of options granted to employees: Fiscal Year Ended January 31, 2016 Expected volatility 62.8 % Risk-free rate 1.6 % Dividend yield — Expected term (in years) 5.3 Forfeitures were estimated at the time of grant and revised, if necessary, in subsequent periods if actual forfeitures differed from those estimates. Forfeitures were estimated based on historical experience. The following assumptions were used to estimate the fair value of the ESPP: Fiscal Year Ended January 31, 2018 2017 2016 Expected volatility 28.4 - 34.5% 37.4 - 57.6% 37.3 - 57.1% Risk-free rate 1.1 - 1.7% 0.3 - 0.9% 0.1 - 0.7% Dividend yield — — — Expected term (in years) 0.5 - 1.0 0.5 - 1.0 0.5 - 1.0</t>
  </si>
  <si>
    <t>Geographic Information</t>
  </si>
  <si>
    <t>Segment Reporting [Abstract]</t>
  </si>
  <si>
    <t>Geographic Information Revenues Revenues by geography are based on the shipping address of the customer. The following tables present our revenues by geographic region for the periods presented (in thousands): Fiscal Year Ended January 31, 2018 2017 2016 United States $ 936,865 $ 725,451 $ 501,802 International 333,923 224,504 166,633 Total revenues $ 1,270,788 $ 949,955 $ 668,435 Other than the United States, no other individual country exceeded 10% of total revenues during any of the periods presented. One channel partner represented 30% and a second channel partner represented 17% of total revenues during fiscal 2018 . One channel partner represented 28% and a second channel partner represented 16% of total revenues during fiscal 2017 . One channel partner represented 14% and a second channel partner represented 13% of total revenues during fiscal 2016 . The revenues from these channel partners are comprised of a number of customer transactions, none of which were individually greater than 10% of total revenues during fiscal 2018 , 2017 or 2016 . Property and Equipment The following tables present our property and equipment by geographic region for the periods presented (in thousands): As of January 31, 2018 2017 United States $ 153,335 $ 159,428 International 7,545 6,967 Total property and equipment, net $ 160,880 $ 166,395 Other than the United States, no other individual country exceeded 10% of total property and equipment as of January 31, 2018 or 2017 .</t>
  </si>
  <si>
    <t>Income Taxes</t>
  </si>
  <si>
    <t>Income Tax Disclosure [Abstract]</t>
  </si>
  <si>
    <t xml:space="preserve"> Income Taxes Loss before income tax expense consists of the following for the periods shown below (in thousands): Fiscal Year Ended January 31, 2018 2017 2016 United States $ (276,492 ) $ (362,505 ) $ (294,624 ) International 18,746 12,823 7,980 Total $ (257,746 ) $ (349,682 ) $ (286,644 ) Income tax expense (benefit) consists of the following for the periods shown below (in thousands): Fiscal Year Ended January 31, 2018 2017 2016 Current tax provision: Federal $ — $ — $ — State 301 274 223 Foreign 5,878 5,559 3,045 Total current tax provision 6,179 5,833 3,268 Deferred tax provision: Federal (2,825 ) 165 (10,437 ) State (362 ) 15 (487 ) Foreign (1,635 ) (506 ) (216 ) Total deferred tax provision (4,822 ) (326 ) (11,140 ) Total tax provision (benefit) $ 1,357 $ 5,507 $ (7,872 ) Tax Cuts and Jobs Act of 2017 On December 22, 2017, the Tax Cuts and Jobs Act of 2017 (the “Act”) was enacted into law making significant changes to how the U.S. imposes income tax on multinational corporations. Changes include, but not limited to, a decrease in the corporate tax rate from 35% to 21%, effective for tax years after 2017 and a transition of the U.S. international taxation from a worldwide tax system to a territorial tax system by imposing a one-time mandatory repatriation of undistributed foreign earnings. We are required to recognize the effect of the Act in the period of enactment. Subsequent to the enactment of the Act, the SEC staff issued Staff Accounting Bulletin No. 118 (“SAB 118”), which allows us to record provisional amounts during a measurement period not to extend more than one year beyond the enactment date. In accordance with SAB 118, we have made reasonable estimates of the effects and recorded provisional amounts in our financial statements as of January 31, 2018. Accordingly, we have remeasured our deferred taxes as of January 31, 2018 to reflect the reduced rate that will apply in future periods when these deferred taxes are settled or realized. The provisional amount related to the remeasurement of deferred taxes was $230.1 million and is offset by our valuation allowance. In addition, based on our initial assessment no transition tax is expected to be due upon the newly enacted legislation. As we complete our analysis with additional guidance and accounting interpretation to be issued over the next 12 months, we may make adjustments to these provisional amounts. We expect to complete our analysis in fiscal 2019. The FASB released guidance on the accounting for tax on the global intangible low-taxed income ("GILTI") provision of the Act in January 2018. The GILTI provisions impose a tax on foreign income in excess of a deemed return on tangible assets of foreign corporations. We are currently evaluating the impact of the adoption of this standard on our consolidated financial statements and have not yet made a provisional estimate as we have not yet completed our assessment or elected an accounting policy to either recognize deferred taxes for basis differences expected to reverse as GILTI or to record GILTI as a period expense in the period the tax is incurred. Tax Provision For the fiscal year ended January 31, 2018 , our tax provision consisted principally of foreign taxes from legal entities established in foreign jurisdictions and withholding taxes paid offset by a partial release of valuation allowance on our U.S. deferred tax assets from acquisitions. For the fiscal year ended January 31, 2017 , our tax provision consisted principally of federal and state taxes in the U.S. and foreign taxes from legal entities established in foreign jurisdictions and withholding taxes paid. For the fiscal year ended January 31, 2016 , our tax provision consisted principally of state taxes in the U.S. and foreign taxes from legal entities established in foreign jurisdictions and withholding taxes paid offset by a partial release of valuation allowance on our U.S. deferred tax assets as a result of an acquisition during the 2016 fiscal year. The reconciliation of federal statutory income tax rate to our effective income tax rate is as follows (in thousands): Fiscal Year Ended January 31, 2018 2017 2016 Expected provision at U.S. federal statutory rate $ (54,126 ) $ (118,892 ) $ (97,459 ) State income taxes - net of federal benefit (8,918 ) (10,711 ) (8,730 ) Stock-based compensation 8,450 21,772 10,734 Research and development tax credits (18,463 ) (13,496 ) (11,965 ) Tax reserve for uncertain tax positions 375 18 26 Change in valuation allowance (154,299 ) 124,220 108,300 Non-deductible expenses 2,145 2,694 2,632 Release of valuation allowance due to acquisitions (3,187 ) — (10,924 ) Impact of the Act - U.S. tax rate differential 230,133 — — Non-U.S. tax rate differential (753 ) (98 ) (486 ) Total tax provision (benefit) $ 1,357 $ 5,507 $ (7,872 ) Deferred tax assets and liabilities consist of the following (in thousands): Fiscal Year Ended January 31, 2018 2017 Deferred tax assets: Net operating loss carryforwards $ 401,339 $ 220,818 Accrued liabilities 16,546 14,848 Tax credit carryforwards 71,373 49,280 Stock-based compensation 22,411 36,074 Deferred revenue 47,393 40,046 Valuation allowance (551,419 ) (356,782 ) Total deferred tax assets 7,643 4,284 Deferred tax liabilities: Depreciation and amortization (4,539 ) (3,459 ) Total deferred tax liabilities (4,539 ) (3,459 ) Net deferred taxes 3,104 825 Recorded as: Non-current deferred tax assets 554,523 357,607 Non-current valuation allowance (551,419 ) (356,782 ) Net deferred tax assets $ 3,104 $ 825 Net operating loss and tax credit carryforwards as of January 31, 2018 are as follows (in thousands): Amount Expiration years Net operating loss, federal (generated in taxable years ending after 12/31/17) $ 193,434 No expiration Net operating loss, federal (generated in taxable years prior to 12/31/17) 1,406,923 2025 - 2038 Net operating loss, state 1,073,049 2019 - 2038 Tax credit, federal 52,275 2026 - 2038 Tax credit, state 50,392 N/A ASC Topic 740, Income Taxes, requires that the tax benefit of net operating losses, temporary differences and credit carryforwards be recorded as an asset to the extent that we assess that realization is more likely than not. Realization of the future tax benefits is dependent on our ability to generate sufficient taxable income within the carryforward period. Due to our history of U.S. operating losses, we believe the recognition of the deferred tax assets arising from the above-mentioned future tax benefits is currently not more likely than not to be realized and, accordingly, have provided a full valuation allowance against net U.S. deferred tax assets. The valuation allowance totaled $551.4 million , $356.8 million and $236.2 million for fiscal 2018 , 2017 , and 2016 , respectively. The gross increase in the valuation allowance was $194.6 million between fiscal 2018 and 2017 . At January 31, 2018 , we had federal and state net operating loss carryforwards of $1.6 billion and $1.1 billion , respectively. The net operating losses for federal and state purposes begin to expire starting in 2025 and 2019, respectively. The Act allows federal net operating losses generated for years ending after December 31, 2017 to be carried forward indefinitely. As a result of the Act, $193.4 million of the net operating losses from the 2018 fiscal year will not expire. Additionally, we had federal and state research and development tax credit carryforwards of $100.4 million and $76.7 million as of January 31, 2018 and 2017 , respectively. Our federal tax credits will start to expire in 2026 if not utilized. At January 31, 2018 , we also had $2.3 million of California Enterprise Zone credits. The California Enterprise Zone credits will expire in 2024 if not utilized. If certain factors change, we may determine that there is sufficient positive evidence to support a reversal of, or decrease in, the valuation allowance. If we were to reverse all or some part of our valuation allowance, our consolidated financial statements in the period of reversal would likely reflect an increase in assets on our balance sheet and a corresponding tax benefit to our consolidated statements of operations in the amount of the reversal. Because of certain prior period ownership changes, the utilization of a portion of our U.S. federal and state NOL and tax credit carryforwards may be limited. We have not provided U.S. income taxes for the unremitted earnings of foreign subsidiaries because such earnings are intended to be reinvested in the foreign jurisdictions. As a result of the Act, we have accumulated deficits such that no transition tax is expected to be due upon newly enacted IRC 965. Due to the adoption of ASU 2016-09, the excess tax benefits associated with stock-based compensation are recognized as income tax expense in our consolidated statements of operations. As of January 31, 2018 , our unrecognized tax benefits were $31.8 million , of which $0.7 million would, if recognized, impact our effective tax rate. The remainder will not, if recognized, affect the effective income tax rate due to the valuation allowance that currently offsets deferred tax assets. Unrecognized tax benefit balances are presented below (in thousands): Fiscal Year Ended January 31, 2018 2017 2016 Balance at beginning of year $ 16,755 $ 12,493 $ 8,462 Increase related to prior year tax positions 6,355 — — Decrease related to prior year tax positions — — — Increase related to current year tax positions 8,692 4,262 4,031 Balance at end of year $ 31,802 $ 16,755 $ 12,493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We are subject to income taxes in United States federal and various state and local jurisdictions. Generally, we are no longer subject to United States federal, state and local tax examinations for tax years ended before January 31, 2014. However, to the extent allowed by law, the tax authorities may have the right to examine prior periods where net operating losses or tax credits were generated and carried forward, and make adjustments up to the amount of the net operating loss or credit carryforward. The amount of unrecognized tax benefits could be reduced upon filing of an Application for Change In Accounting Method with the Internal Revenue Service. We estimate that our potential reduction in unrecognized tax benefits during the next 12 months to be $6.0 million . We accrue interest and penalties related to unrecognized tax benefits as a component of income tax expense. As of January 31, 2018 and 2017 , there was accrued interest and penalties of $0.1 million.</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RSUs, PSUs and RSAs, to the extent dilutive. The following table sets forth the computation of historical basic and diluted net loss per share (in thousands, except per share data): Fiscal Year Ended January 31, 2018 2017 2016 Numerator: Net loss $ (259,103 ) $ (355,189 ) $ (278,772 ) Denominator: Weighted-average common shares outstanding 139,921 134,357 127,415 Less: Weighted-average unvested common shares subject to repurchase or forfeiture (55 ) (447 ) (669 ) Weighted-average shares used to compute net loss per share, basic and diluted 139,866 133,910 126,746 Net loss per share, basic and diluted $ (1.85 ) $ (2.65 ) $ (2.20 )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in thousands): As of January 31, 2018 2017 2016 Shares subject to outstanding common stock options 623 2,058 3,716 Shares subject to outstanding RSUs, PSUs and RSAs 13,080 14,002 15,374 Employee stock purchase plan 543 669 548 Total 14,246 16,729 19,638</t>
  </si>
  <si>
    <t>Related Party Transactions</t>
  </si>
  <si>
    <t>Related Party Transactions [Abstract]</t>
  </si>
  <si>
    <t xml:space="preserve"> Related Party Transactions Certain members of our board of directors (“Board”) serve on the board of directors of and/or are executive officers of, and, in some cases, are investors in, companies that are customers or vendors of ours. Certain of our executive officers also serve on the board of directors of companies that are customers or vendors of ours. All contracts with related parties are executed in the ordinary course of business. We recognized revenue from sales to these companies of $13.3 million , $7.3 million , and $5.1 million for the fiscal years ended January 31, 2018 , 2017 and 2016 , respectively. There were $ 0.9 million and $1.9 million in accounts receivable due from these companies as of January 31, 2018 and 2017 , respectively. We also recorded $1.8 million , $0.4 million , and $2.3 million in expenses related to purchases from these companies during the fiscal years ended January 31, 2018 , 2017 and 2016 , respectively. There were $0.3 million in accounts payable due to these companies as of January 31, 2018 , and no accounts payable to these companies as of January 31, 2017 .</t>
  </si>
  <si>
    <t>Subsequent Event Subsequent Event</t>
  </si>
  <si>
    <t>Feb. 27, 2018</t>
  </si>
  <si>
    <t>Subsequent Event [Line Items]</t>
  </si>
  <si>
    <t>Subsequent Events</t>
  </si>
  <si>
    <t>(13) Subsequent Event On February 27, 2018, we entered into a definitive agreement to acquire Phantom Cyber Corporation, a privately-held Delaware company, which develops solutions for security orchestration, automation and response in exchange for total consideration of approximately $350.0 million , subject to adjustment. The acquisition will be accounted for as a business combination and accordingly, the total purchase price will be allocated to the tangible and intangible assets acquired and the liabilities assumed based on their respective fair values on the acquisition date. We have not yet determined the purchase price allocation for the transaction. The acquisition is expected to close during the first half of calendar year 2018, subject to customary closing conditions and regulatory reviews.</t>
  </si>
  <si>
    <t>Description of the Business and Significant Accounting Policies (Policies)</t>
  </si>
  <si>
    <t>Fiscal Year</t>
  </si>
  <si>
    <t>Fiscal Year Our fiscal year ends on January 31. References to fiscal 2018 , for example, refer to the fiscal year ended January 31, 2018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leases and contingencies. Actual results could differ from those estimates.</t>
  </si>
  <si>
    <t>Segments</t>
  </si>
  <si>
    <t>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si>
  <si>
    <t>Principles of Consolidation</t>
  </si>
  <si>
    <t>Principles of Consolidation The accompanying consolidated financial statements include the accounts of Splunk Inc. and its direct and indirect wholly-owned subsidiaries. All intercompany balances and transactions have been eliminated upon consolidation.</t>
  </si>
  <si>
    <t>Foreign Currency</t>
  </si>
  <si>
    <t>Foreign Currency The functional currency of our foreign subsidiaries is their respective local currency. Translation adjustments arising from the use of differing exchange rates from period to period are included in "Accumulated other comprehensive income (loss)" within the consolidated statements of stockholders’ equity. Foreign currency transaction gains and losses are included in "Other income (expense), net" and were not material for the three years ended January 31, 2018 .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We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the consolidated balance sheets with changes in the fair value recorded to "Other income (expense), net" in the consolidated statements of operations.</t>
  </si>
  <si>
    <t>Business Combinations</t>
  </si>
  <si>
    <t>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recorded to our consolidated statements of operations.</t>
  </si>
  <si>
    <t>Strategic Investments</t>
  </si>
  <si>
    <t>Strategic Investments We hold certain non-marketable equity securities which are accounted for using the cost method of accounting. These investments are recorded at cost in "Investments, non-current" on our consolidated balance sheets and are adjusted only for other-than-temporary impairments and additional investments.</t>
  </si>
  <si>
    <t>Revenue Recognition</t>
  </si>
  <si>
    <t>Revenue Recognition We generate revenues primarily in the form of software license fees and related maintenance and services fees. License fees include perpetual license fees, term license fees and royalties. Maintenance and services primarily consist of fees for maintenance services (including support and unspecified upgrades and enhancements when and if they are available), training, professional services that are not essential to functionality and subscription software services.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Signed agreements are used as evidence of an arrangement. If a contract signed by the customer does not exist, we use a purchase order as evidence of an arrangement. In cases where both a signed contract and a purchase order exist, we consider the signed contract to be the final persuasive evidence of an arrangement. Electronic delivery occurs when we provide the customer with access to the software via a license key. We assess whether a fee is fixed or determinable at the outset of the arrangement, primarily based on the payment terms associated with the transaction. We assess collectability of the fee based on a number of factors such as collection history and creditworthiness of the customer. If we determine that collectability is not probable, revenue is deferred until collectability becomes probable, generally upon receipt of cash. When contracts contain software-related multiple elements wherein vendor specific objective evidence (“VSOE”) exists for all undelivered elements and the services, if any, are not essential to the functionality of the delivered elements, we account for the delivered elements in accordance with the “Residual Method.” Perpetual license arrangements are typically accompanied by maintenance agreements. Maintenance revenues consist of fees for providing software updates on a when-and-if-available basis and technical support for software products for an initial term. Maintenance revenues are recognized ratably over the term of the agreement. We have established fair value for maintenance on perpetual licenses due to consistently priced standalone sales of maintenance. Revenues related to term license fees are recognized ratably over the contract term beginning on the date the customer has access to the software license key and continuing through the end of the contract term. In these cases, we do not have VSOE of fair value for maintenance, as fees for support and maintenance are bundled with the license over the entire term of the contract. License arrangements may also include professional services and training services, which are typically delivered early in the contract term. In determining whether professional services revenues should be accounted for separately from license revenues, we evaluate whether the professional services are considered essential to the functionality of the software using factors such as the nature of our software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software license fee. Substantially all of our professional services arrangements are billed on a time and materials basis and, accordingly, are recognized as the services are performed. Training revenues are recognized as training services are delivered. VSOE of fair value of professional and training services is based upon stand-alone sales of those services. Payments received in advance of services performed are deferred and recognized when the related services are performed. We are unable to establish VSOE of fair value for all undelivered elements in certain multiple element arrangements due to the lack of VSOE for maintenance services that are generally bundled with term licenses. In these instances, all revenue is recognized ratably over the period that the services are expected to be performed, commencing when all service periods have started. In arrangements where the expected service periods of maintenance services and professional or training services differ, we recognize all revenue over the longer of the expected service periods, which is generally the maintenance period. We do not offer credits or refunds and therefore have not recorded any sales return allowance for any of the periods presented. Upon a periodic review of outstanding accounts receivable, amounts that are deemed to be uncollectible are written off against the allowance for doubtful accounts. Our policy is to record revenues net of any applicable sales, use or excise taxes. We recognize revenues from the indirect sales channel upon sell-through by the partner or distributor. Sell-through is determined when we receive an order form from a reseller for a specific end-user sale. We do not offer right of return, product rotation or price protection to any of our channel partners. We also have licensing arrangements with OEM customers for which royalty fees are generally recognized as revenue upon receipt of reports of units shipped, respectively. Provided all other revenue criteria are met, the upfront, minimum, non-refundable license fees from OEM customers are recognized upon delivery, and on-going royalty fees are recognized upon reports of units shipped. In our consolidated statements of operations, revenues are categorized as license or maintenance and services revenues. We allocate revenues from arrangements containing multiple elements to each of these categories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we first allocate revenues to any undelivered elements for which VSOE of fair value has been established, then allocate revenues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 For multiple-element arrangements containing our non-software services, we: (1) determine whether each element constitutes a separate unit of accounting; (2) determine the fair value of each element using the selling price hierarchy of VSOE of selling price, third-party evidence (“TPE”) of selling price or best-estimated selling price (“BESP”), as applicable; and (3) allocate the total price to each separate unit of accounting based on the relative selling price method. An element constitutes a separate unit of accounting when the delivered item has standalone value and delivery of the undelivered element is probable and within our control. We determine BESP by considering our overall pricing objectives and market conditions. Significant pricing practices taken into consideration include our discounting practices, the size and volume of our transactions, our price lists, our go-to-market strategy, historical standalone sales and contract prices. As our go-to-market strategies evolve, we may modify our pricing practices in the future, which could result in changes in relative selling prices, including both VSOE and BESP. 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 In our subscription software services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 Deferred revenue consists substantially of amounts invoiced in advance of revenue recognition for our products and services described above. We recognize deferred revenue as revenue only when the revenue recognition criteria are met.</t>
  </si>
  <si>
    <t>Cash and Cash Equivalents</t>
  </si>
  <si>
    <t>Cash and Cash Equivalents We consider all highly liquid instruments with original maturities of 90 days or less at the date of purchase to be cash equivalents. Cash and cash equivalents are recorded at cost, which approximates fair value. We do not hold or issue financial instruments for trading purposes.</t>
  </si>
  <si>
    <t>Investments</t>
  </si>
  <si>
    <t>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as a component of Interest income, net.</t>
  </si>
  <si>
    <t>Concentration of Risk</t>
  </si>
  <si>
    <t>Concentration of Risk Financial instruments that potentially subject us to significant concentrations of credit risk consist principally of cash and cash equivalents, investments and accounts receivable. We maintain the majority of our cash balance at two financial institutions that management believes are high-credit, quality financial institutions and invest our cash equivalents in highly rated money market funds. At January 31, 2018 , one channel partner represented 39% of total accounts receivable and a second channel partner represented 10% of total accounts receivable. At January 31, 2017 , one channel partner represented 30% of total accounts receivable.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in thousands): Fiscal Year Ended January 31, 2018 2017 2016 Balance at beginning of period $ 475 $ 531 $ 473 Add: bad debt expense — — 98 Less: write-offs, net of recoveries (8 ) (56 ) (40 ) Balance at end of period $ 467 $ 475 $ 531</t>
  </si>
  <si>
    <t>Goodwill and Intangible Assets</t>
  </si>
  <si>
    <t xml:space="preserve">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 Finite-lived intangible assets are amortized over their useful lives. Each period we evaluate the estimated remaining useful life of our finite-liv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 We evaluate the recoverability of our long-lived assets including intangible and tangible assets. Acquired finite-lived intangible assets are amortized over their useful lives. We evaluate long-lived assets for impairment whenever events or changes in circumstances indicate that the carrying value of these assets may not be recoverable. We recognize such impairment in the event the net book value of such assets exceeds their fair value. If the fair value of the long-lived assets exceeds the carrying value of the net assets assigned, then the assets are not impaired and no further testing is performed. If the carrying value of the net assets assigned exceeds the fair value of the assets, then we must perform the second step of the impairment test in order to determine the implied fair value. </t>
  </si>
  <si>
    <t>Long-Lived Assets and Impairment Assessments</t>
  </si>
  <si>
    <t>We evaluate the recoverability of our long-lived assets including intangible and tangible assets. Acquired finite-lived intangible assets are amortized over their useful lives. We evaluate long-lived assets for impairment whenever events or changes in circumstances indicate that the carrying value of these assets may not be recoverable. We recognize such impairment in the event the net book value of such assets exceeds their fair value. If the fair value of the long-lived assets exceeds the carrying value of the net assets assigned, then the assets are not impaired and no further testing is performed. If the carrying value of the net assets assigned exceeds the fair value of the assets, then we must perform the second step of the impairment test in order to determine the implied fair value.</t>
  </si>
  <si>
    <t>Property and Equipment Property and equipment are stated at cost net of accumulated depreciation and amortization. Depreciation is calculated using the straight-line method over the estimated useful lives of the assets ranging from generally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operations. Maintenance and repairs that do not improve or extend the lives of the respective assets are charged to expense in the period incurred. The following table presents the estimated useful lives of our property and equipment: Useful Life Computer equipment and software 3 years Furniture and fixtures 5 years Leasehold improvements Shorter of the useful life of the asset or the lease term</t>
  </si>
  <si>
    <t>Capitalized Software Development Costs</t>
  </si>
  <si>
    <t xml:space="preserve">Capitalized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internal software development costs for fiscal 2018 and 2017 because the cost incurred and the time between technological feasibility and product release was insignificant. We had no amortization expense from capitalized purchased technology during fiscal 2018 , 2017 or 2016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We define the design, configuration, and coding process as the application development stage. We did not capitalize any costs related to computer software developed for internal use in fiscal 2018 or 2017 . </t>
  </si>
  <si>
    <t>Commissions</t>
  </si>
  <si>
    <t>Commissions Commissions are recorded as a component of sales and marketing expenses and consist of the variable compensation paid to our sales force. Sales commissions are earned and recorded at the time that a customer has entered into a binding purchase agreement. Commissions paid to sales personnel are recoverable only in the case that we cannot collect the invoiced amounts associated with a sales order. Commission expense was $146.4 million , $109.1 million and $88.5 million for fiscal 2018 , 2017 and 2016 , respectively.</t>
  </si>
  <si>
    <t>Leases</t>
  </si>
  <si>
    <t>Leases We primarily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and non-current deferred rent liability in "Accrued expenses and other liabilities" and "Other liabilities, non-current," respectively, on the consolidated balance sheets. Rent expense for our operating leases was $16.8 million , $28.1 million and $11.9 million during fiscal 2018 , 2017 and 2016 , respectively.</t>
  </si>
  <si>
    <t>Facility Exit Costs</t>
  </si>
  <si>
    <t>Facility Exit Costs Certain of our operating facility leases include office space that is not occupied or used by us. We calculate and record a liability at the "cease-use" date related to those operating leases based on the difference between the present value of estimated future sublease rental income and the present value of our remaining lease obligations, adjusted for the effects of any prepaid or deferred items. The short-term portion of the liability is recorded in "Accrued expenses and other liabilities" and the long-term portion of the liability is recorded in "Other liabilities, non-current," on the consolidated balance sheets. Associated with the recognition of the liability, we also record a corresponding charge to "General and administrative" expenses in the consolidated statements of operations.</t>
  </si>
  <si>
    <t>Advertising Expense</t>
  </si>
  <si>
    <t>Advertising Expense We expense advertising costs as incurred. We incurred $10.1 million , $10.0 million and $13.3 million in advertising expenses for fiscal 2018 , 2017 and 2016 , respectively. Advertising costs are recorded in "Sales and marketing" expenses in the consolidated statements of operations.</t>
  </si>
  <si>
    <t>Stock-Based Compensation</t>
  </si>
  <si>
    <t xml:space="preserve">Stock-Based Compensation We recognize compensation expense for all share-based payment awards, including stock options, restricted stock units (“RSUs”), performance units (“PSUs”) and restricted stock awards (“RSAs”), based on the estimated fair value of the award on the grant date in the consolidated statements of operations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Awards granted to non-employees are remeasured over the vesting period, and the resulting value is recorded as an expense over the period the services are received. The fair value of each option grant and stock purchase right granted under the Employee Stock Purchase Plan (“ESPP”) wa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number of PSUs earned and eligible to vest will be determined based on achievement of certain company financial performance measures and the recipient’s continued service with us. The number of shares of our stock to be received at vesting can range from 0% to 200% of the target amount. Compensation expense for PSUs is measured using the fair value at the date of grant and recorded over the vesting period under the graded-vesting attribution method, and may be adjusted over the vesting period based on interim estimates of performance against the pre-set objectives. </t>
  </si>
  <si>
    <t>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t>
  </si>
  <si>
    <t>Recently Issued Accounting Pronouncements</t>
  </si>
  <si>
    <t>Recently Adopted Accounting Standards In March 2016, the Financial Accounting Standards Board (“FASB”) issued accounting standards update (“ASU”) No. 2016-09 (Topic 718), Compensation - Stock Compensation, which has been issued as part of its Simplification Initiative. The new guidance requires companies to recognize stock-based compensation excess tax benefits, net of detriments (if any) to the condensed consolidated statements of operations, as opposed to additional paid-in capital within equity, when the awards vest or are exercised. Additionally, net excess tax benefit cash flows resulting from share-based payments are required to be reported as operating activities in the statement of cash flows. These updates are to be adopted either prospectively or retrospectively. The new guidance also allows companies to make a policy election to account for forfeitures as they occur, which, if elected, must be adopted using a modified retrospective approach with a cumulative effect adjustment recorded to opening retained earnings. The ASU is effective for public companies for fiscal years beginning after December 15, 2016 and interim periods within those fiscal years. We adopted this guidance during the first quarter of fiscal year 2018. Excess tax benefits on stock plans have been recorded to the consolidated statements of operations rather than to additional paid-in capital within equity on a prospective basis. At April 30, 2017, we recorded $301.6 million of previously unrecognized excess tax benefits, which are fully offset by the related valuation allowance. We did not record an adjustment to our accumulated deficit as a result of adopting ASC 2016-09. We also elected to prospectively apply the change in presentation requirement wherein income tax effects of awards are classified as operating activities in the condensed consolidated statement of cash flows. Prior period classification of cash flows related to excess tax benefits have not been adjusted. We did not elect an accounting policy change to record forfeitures as they occur and we will continue to estimate forfeitures at each period. In January 2017, the FASB issued ASU No. 2017-04 (Topic 350) Intangibles - Goodwill and Other. The new standard simplifies how companies are required to test goodwill for impairment by eliminating Step 2 from the goodwill impairment test. Step 2 measures a goodwill impairment loss by comparing the implied fair value of a reporting unit's goodwill with the carrying amount of that goodwill. Instead, if the carrying amount of a reporting unit exceeds its fair value, an impairment loss shall be recognized in an amount equal to that excess, limited to the total amount of goodwill allocated to that reporting unit. The standard is effective for our first quarter of fiscal 2021, although early adoption is permitted. We early adopted this standard in our fourth quarter of fiscal 2018. The adoption of this new standard did not have a material impact on our consolidated financial statements. Recently Issued Accounting Pronouncements In May 2017, the FASB issued ASU No. 2017-09 (Topic 718), Scope of Modification Accounting. The new standard clarifies when changes to the terms or conditions of a share-based payment award must be accounted for as modifications. The standard is effective for our first quarter of fiscal 2019, and although early adoption is permitted, we did not early adopt. We do not expect a material impact on our consolidated financial statements upon adoption. In January 2017, the FASB issued ASU No. 2017-01 (Topic 805) Business Combinations - Clarifying the Definition of a Business. The new standard narrows the application of when an integrated set of assets and activities is considered a business and provides a framework to assist entities in evaluating whether both an input and a substantive process are present to be considered a business. The standard is effective for our first quarter of fiscal 2019, and although early adoption is permitted, we did not early adopt. We anticipate that the adoption of the new guidance will result in more transactions being accounted for as asset acquisitions rather than business combinations and that the new standard will impact management's consideration of strategic investments, but do not expect a material impact on our consolidated financial statements upon adoption. In October 2016, the FASB issued ASU No. 2016-16 (Topic 740), Intra-Entity Transfers of Assets Other Than Inventory. The new standard will require companies to recognize, as opposed to defer, the tax effects from intercompany transfers of certain assets when the transfer occurs. The standard is effective for our first quarter of fiscal 2019, and although early adoption is permitted, we did not early adopt. We are currently evaluating whether the adoption of this standard will have a material impact on our consolidated financial statements. In June 2016, the FASB issued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The standard is effective for our first quarter of fiscal 2021, although early adoption is permitted. We are currently evaluating whether the adoption of this standard will have a material impact on our consolidated financial statements. In February 2016, the FASB issued ASU No. 2016-02 (Topic 842), Leases, which supersedes the lease recognition requirements in ASC Topic 840, Leases. The standard requires an entity to recognize right-of-use assets and lease liabilities arising from a lease for operating leases, initially measured at the present value of the lease payments on the consolidated balance sheets. The impact of such leases on the consolidated statements of operations and cash flows will continue to be treated in a similar manner under current GAAP. The standard also requires additional qualitative and quantitative disclosures. The standard is effective for our first quarter of fiscal 2020, although early adoption is permitted. We are currently evaluating the impact of this standard on our consolidated financial statements and related disclosures. We anticipate that most of our office leases will be recognized as lease liabilities and corresponding right-of-use assets, and will accordingly have a material impact on our consolidated balance sheets upon adoption. In January 2016, the FASB issued ASU No. 2016-01 (Subtopic 825-10), Financial Instruments - Overall. The amendments in this update address certain aspects of recognition, measurement, presentation, and disclosure of financial instruments, and require equity securities to be measured at fair value with changes in fair value recognized through net income. The standard is effective for our first quarter of fiscal 2019, and although early adoption is permitted, we did not early adopt. We do not expect this standard will have a material impact on our condensed consolidated financial statements upon adoption. Revenue from Contracts with Customers In May 2014, the FASB issued ASU No. 2014-09 (Topic 606), Revenue from Contracts with Customers, which supersedes the revenue recognition requirements in Accounting Standards Codification 605, Revenue Recognition and establishes a new revenue standard. This new standard is based on the principle that revenue is recognized to depict the transfer of goods or services to customers in an amount that reflects the consideration to which the entity expects to be entitled to in exchange for those goods or services. The standard also requires additional disclosures about the nature, amount, timing and uncertainty of revenues and cash flows arising from customer contracts, including significant judgments and changes in judgments, and assets recognized from costs incurred to obtain or fulfill a contract. The Topic 606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dopted Topic 606 as of February 1, 2018 using the full retrospective method, which requires us to restate our historical financial information for fiscal years 2017 and 2018 to be consistent with the new standard. In preparation for adoption of the new standard, we have updated our accounting policies, systems, internal controls, and processes. The most significant impacts of the standard relate to the timing of revenue recognition for arrangements involving term licenses, deferred revenue and sales commissions. Under the new revenue standard, we are required to recognize term license revenues upon the transfer of the license and the associated maintenance revenues over the contract period. Under the current revenue standard, we recognize both the term license and maintenance revenues ratably over the contract period. Additionally, some deferred revenue, primarily from arrangements involving term licenses, was never recognized as revenue and instead will be a cumulative effect adjustment within accumulated deficit. Finally, we are required to capitalize and amortize incremental costs of obtaining a contract, such as certain sales commission costs, over the remaining contractual term or over an expected period of benefit, which we have determined to be approximately five years. Under our current accounting policy, we do not capitalize sales commission costs but rather recognize these costs when they are incurred. The adoption of the standard will have no significant impact to the provision for income taxes and will have no impact to the net cash provided by (used in) operating, investing, or financing activities in our consolidated statements of cash flows. In future periods, we will be required to disclose in the notes to our consolidated financial statements the amount and timing of revenues expected to be recognized from remaining performance obligations under customer contracts. The following tables present the impacts of the new standard to the reported results on our selected consolidated balance sheet data and selected consolidated statements of operations data (in thousands, except per share data): Selected Consolidated Statement of Operations Data Year Ended January 31, 2018 As Reported Impact of Adoption As Adjusted Revenues License $ 693,704 $ 47,598 $ 741,302 Maintenance and services 577,084 (9,254 ) 567,830 Total revenues 1,270,788 38,344 1,309,132 Gross Profit 1,014,379 38,344 1,052,723 Operating expenses Sales and marketing 808,417 (30,541 ) 777,876 Operating loss (254,295 ) 68,885 (185,410 ) Net loss $ (259,103 ) $ 68,885 $ (190,218 ) Basic and diluted net loss per share $ (1.85 ) $ 0.49 $ (1.36 ) Year Ended January 31, 2017 As Reported Impact of Adoption As Adjusted Revenues License $ 546,925 $ (3,415 ) $ 543,510 Maintenance and services 403,030 (2,976 ) 400,054 Total revenues 949,955 (6,391 ) 943,564 Gross Profit 758,902 (6,391 ) 752,511 Operating expenses Sales and marketing 653,524 (14,120 ) 639,404 Operating loss (343,831 ) 7,729 (336,102 ) Net loss $ (355,189 ) $ 7,729 $ (347,460 ) Basic and diluted net loss per share $ (2.65 ) $ 0.06 $ (2.59 ) Selected Consolidated Balance Sheets Data January 31, 2018 As previously reported Impact of Adoption As Adjusted Assets Accounts receivable, net $ 391,799 $ 4,614 $ 396,413 Deferred commissions, current portion — 52,451 52,451 Deferred commissions, non-current — 37,920 37,920 Liabilities and Stockholders' Equity Accrued expenses and other liabilities 77,160 7,471 84,631 Deferred revenue, current portion 635,253 (145,340 ) 489,913 Deferred revenue, non-current 269,954 (91,162 ) 178,792 Accumulated deficit (1,279,887 ) 324,016 (955,871 ) January 31, 2017 As previously reported Impact of Adoption As Adjusted Assets Accounts receivable, net $ 238,281 $ 7,179 $ 245,460 Deferred commissions, current portion — 30,410 30,410 Deferred commissions, non-current — 29,858 29,858 Liabilities and Stockholders' Equity Accrued expenses and other liabilities 81,071 1,349 82,420 Deferred revenue, current portion 478,707 (145,165 ) 333,542 Deferred revenue, non-current 146,752 (43,868 ) 102,884 Accumulated deficit (1,020,784 ) 255,131 (765,653 )</t>
  </si>
  <si>
    <t>Description of the Business and Significant Accounting Policies (Tables)</t>
  </si>
  <si>
    <t>Schedule of changes in the allowance for doubtful accounts</t>
  </si>
  <si>
    <t>The following table presents the changes in the allowance for doubtful accounts (in thousands): Fiscal Year Ended January 31, 2018 2017 2016 Balance at beginning of period $ 475 $ 531 $ 473 Add: bad debt expense — — 98 Less: write-offs, net of recoveries (8 ) (56 ) (40 ) Balance at end of period $ 467 $ 475 $ 531</t>
  </si>
  <si>
    <t>Schedule of estimated useful lives of property and equipment</t>
  </si>
  <si>
    <t>The following table presents the estimated useful lives of our property and equipment: Useful Life Computer equipment and software 3 years Furniture and fixtures 5 years Leasehold improvements Shorter of the useful life of the asset or the lease term</t>
  </si>
  <si>
    <t>Schedule of New Accounting Pronouncements and Changes in Accounting Principles</t>
  </si>
  <si>
    <t>The following tables present the impacts of the new standard to the reported results on our selected consolidated balance sheet data and selected consolidated statements of operations data (in thousands, except per share data): Selected Consolidated Statement of Operations Data Year Ended January 31, 2018 As Reported Impact of Adoption As Adjusted Revenues License $ 693,704 $ 47,598 $ 741,302 Maintenance and services 577,084 (9,254 ) 567,830 Total revenues 1,270,788 38,344 1,309,132 Gross Profit 1,014,379 38,344 1,052,723 Operating expenses Sales and marketing 808,417 (30,541 ) 777,876 Operating loss (254,295 ) 68,885 (185,410 ) Net loss $ (259,103 ) $ 68,885 $ (190,218 ) Basic and diluted net loss per share $ (1.85 ) $ 0.49 $ (1.36 ) Year Ended January 31, 2017 As Reported Impact of Adoption As Adjusted Revenues License $ 546,925 $ (3,415 ) $ 543,510 Maintenance and services 403,030 (2,976 ) 400,054 Total revenues 949,955 (6,391 ) 943,564 Gross Profit 758,902 (6,391 ) 752,511 Operating expenses Sales and marketing 653,524 (14,120 ) 639,404 Operating loss (343,831 ) 7,729 (336,102 ) Net loss $ (355,189 ) $ 7,729 $ (347,460 ) Basic and diluted net loss per share $ (2.65 ) $ 0.06 $ (2.59 ) Selected Consolidated Balance Sheets Data January 31, 2018 As previously reported Impact of Adoption As Adjusted Assets Accounts receivable, net $ 391,799 $ 4,614 $ 396,413 Deferred commissions, current portion — 52,451 52,451 Deferred commissions, non-current — 37,920 37,920 Liabilities and Stockholders' Equity Accrued expenses and other liabilities 77,160 7,471 84,631 Deferred revenue, current portion 635,253 (145,340 ) 489,913 Deferred revenue, non-current 269,954 (91,162 ) 178,792 Accumulated deficit (1,279,887 ) 324,016 (955,871 ) January 31, 2017 As previously reported Impact of Adoption As Adjusted Assets Accounts receivable, net $ 238,281 $ 7,179 $ 245,460 Deferred commissions, current portion — 30,410 30,410 Deferred commissions, non-current — 29,858 29,858 Liabilities and Stockholders' Equity Accrued expenses and other liabilities 81,071 1,349 82,420 Deferred revenue, current portion 478,707 (145,165 ) 333,542 Deferred revenue, non-current 146,752 (43,868 ) 102,884 Accumulated deficit (1,020,784 ) 255,131 (765,653 )</t>
  </si>
  <si>
    <t>Fair Value Measurements (Tables)</t>
  </si>
  <si>
    <t>Schedule of fair value of financial assets and liabilities that were measured on a recurring basis</t>
  </si>
  <si>
    <t>The following table sets forth the fair value of our financial assets and liabilities that were measured on a recurring basis as of January 31, 2018 and 2017 (in thousands): January 31, 2018 January 31, 2017 Level 1 Level 2 Level 3 Total Level 1 Level 2 Level 3 Total Assets: Money market funds $ 341,687 $ — $ — $ 341,687 $ 345,959 $ — $ — $ 345,959 U.S. treasury securities — 619,203 — 619,203 — 662,096 — 662,096 Other — — — — — — 3,000 3,000 Reported as: Assets: Cash and cash equivalents $ 341,687 $ 345,959 Investments, current portion 619,203 662,096 Investments, non-current — 3,000 Total $ 960,890 $ 1,011,055</t>
  </si>
  <si>
    <t>Schedule of Available-for-sale Securities Reconciliation</t>
  </si>
  <si>
    <t>We invested in U.S. treasury securities during the fiscal year ended January 31, 2018 and 2017 , which we have classified as available-for-sale securities. The following table presents our available-for-sale investments as of January 31, 2018 (in thousands): January 31, 2018 Amortized Cost Unrealized Gains Unrealized Losses Fair Value Investments, current portion: U.S. treasury securities $ 620,345 $ — $ (1,142 ) $ 619,203 Total available-for-sale investments $ 620,345 $ — $ (1,142 ) $ 619,203 The following table presents our available-for-sale investments as of January 31, 2017 (in thousands): January 31, 2017 Amortized Cost Unrealized Gains Unrealized Losses Fair Value Investments, current portion: U.S. treasury securities $ 662,327 $ 32 $ (263 ) $ 662,096 Total available-for-sale investments $ 662,327 $ 32 $ (263 ) $ 662,096</t>
  </si>
  <si>
    <t>Schedule of Unrealized Loss on Investments</t>
  </si>
  <si>
    <t>As of January 31, 2018 and 2017 , the following marketable securities were in an unrealized loss position (in thousands): Less than 12 Months 12 Months or Greater Total Fair Value Unrealized Losses Fair Value Unrealized Losses Fair Value Unrealized Losses January 31, 2018: U.S. treasury securities $ 619,203 $ (1,142 ) $ — $ — $ 619,203 $ (1,142 ) January 31, 2017: U.S. treasury securities $ 446,073 $ (263 ) $ — $ — $ 446,073 $ (263 )</t>
  </si>
  <si>
    <t>Investments Classified by Contractual Maturity Date</t>
  </si>
  <si>
    <t>The contractual maturities of our investments are as follows (in thousands): January 31, 2018 Due within one year $ 619,203 Total $ 619,203</t>
  </si>
  <si>
    <t>Commitments and Contingencies (Tables)</t>
  </si>
  <si>
    <t>Schedule of Cease-Use Lease Liability</t>
  </si>
  <si>
    <t xml:space="preserve"> Carrying amount Balance as of January 31, 2017 $ 8,625 Facility exit charge - adjustment (revision of estimated sublease income) (1) (5,191 ) Cash payments, net of deferred rent (3,114 ) Balance as of January 31, 2018 $ 320</t>
  </si>
  <si>
    <t>Schedule of future minimum rental payments required under the operating lease agreements</t>
  </si>
  <si>
    <t>The following summarizes our operating lease commitments as of January 31, 2018 (in thousands): Payments Due by Period* Total Less Than 1 1-3 years 3-5 years More Than 5 Operating lease commitments (1) $ 165,173 $ 24,178 $ 43,123 $ 37,531 $ 60,341 _________________________ (1) We entered into sublease agreements for portions of our office space and the future rental income of $10.0 million from these agreements has been included as an offset to our future minimum rental payments.</t>
  </si>
  <si>
    <t>Schedule of future minimum lease payments required under financing lease agreements</t>
  </si>
  <si>
    <t>As of January 31, 2018 , future payments on the financing lease obligation are as follows (in thousands): Fiscal Period: Fiscal 2019 $ 12,551 Fiscal 2020 12,928 Fiscal 2021 13,316 Fiscal 2022 13,715 Fiscal 2023 14,127 Fiscal 2024 8,142 Total future minimum lease payments $ 74,779</t>
  </si>
  <si>
    <t>Property and Equipment (Tables)</t>
  </si>
  <si>
    <t>Schedule of components of property and equipment</t>
  </si>
  <si>
    <t>Property and equipment consisted of the following (in thousands): As of January 31, 2018 2017 Computer equipment and software $ 69,457 $ 59,396 Furniture and fixtures 18,090 16,194 Leasehold and building improvements (1) 67,348 58,569 Building (2) 82,250 82,250 237,145 216,409 Less: accumulated depreciation and amortization (76,265 ) (50,014 ) Property and equipment, net $ 160,880 $ 166,395</t>
  </si>
  <si>
    <t>Acquisitions, Goodwill and Other Intangible Assets (Tables)</t>
  </si>
  <si>
    <t>Business Acquisition [Line Items]</t>
  </si>
  <si>
    <t>Schedule of Goodwill</t>
  </si>
  <si>
    <t xml:space="preserve"> Fiscal Year 2018 2017 Beginning balance $ 124,642 $ 123,318 Goodwill acquired 36,740 — Foreign currency translation adjustments — 1,324 Ending balance $ 161,382 $ 124,642</t>
  </si>
  <si>
    <t>Schedule of finite-lived intangible assets</t>
  </si>
  <si>
    <t xml:space="preserve">Intangible assets subject to amortization realized from acquisitions as of January 31, 2017 are as follows (in thousands, except useful life): Gross Fair Value Accumulated Amortization Net Book Value Weighted-Average Remaining Useful Life (months) Developed technology $ 59,370 $ (23,222 ) $ 36,148 50 Customer relationships 1,810 (1,720 ) 90 17 Other acquired intangible assets 1,180 (1,005 ) 175 17 Total intangible assets subject to amortization $ 62,360 $ (25,947 ) $ 36,413 Intangible assets subject to amortization realized from acquisitions as of January 31, 2018 are as follows (in thousands, except useful life): Gross Fair Value Accumulated Amortization Net Book Value Weighted-Average Remaining Useful Life (months) Developed technology $ 82,500 $ (36,156 ) $ 46,344 37 Customer relationships 1,810 (1,784 ) 26 5 Other acquired intangible assets 3,270 (1,498 ) 1,772 20 Total intangible assets subject to amortization $ 87,580 $ (39,438 ) $ 48,142 </t>
  </si>
  <si>
    <t>Schedule of expected future amortization for capitalized computer software costs developed for internal use</t>
  </si>
  <si>
    <t>The expected future amortization expense for acquired intangible assets as of January 31, 2018 is as follows (in thousands): Fiscal Period: Fiscal 2019 $ 16,459 Fiscal 2020 15,741 Fiscal 2021 12,646 Fiscal 2022 3,296 Total amortization expense $ 48,142</t>
  </si>
  <si>
    <t>Rocana, Inc. [Member]</t>
  </si>
  <si>
    <t>Schedule of finite-lived intangible assets acquired as part of business combination</t>
  </si>
  <si>
    <t xml:space="preserve">The following table sets forth the components of identifiable intangible assets acquired and their estimated useful lives as of the date of acquisition (in thousands, except useful life): Fair Value Useful Life (months) Developed technology $ 8,320 36 Other acquired intangible assets 1,790 24 Total intangible assets acquired $ 10,110 </t>
  </si>
  <si>
    <t>SignalSense, Inc. [Member]</t>
  </si>
  <si>
    <t xml:space="preserve">The following table sets forth the components of identifiable intangible assets acquired and their estimated useful lives as of the date of acquisition (in thousands, except useful life): Fair Value Useful Life (months) Developed technology $ 11,310 36 Total intangible assets acquired $ 11,310 </t>
  </si>
  <si>
    <t>Acquisition [Member]</t>
  </si>
  <si>
    <t xml:space="preserve">The following table sets forth the components of identifiable intangible assets acquired and their estimated useful lives as of the date of acquisition (in thousands, except useful life): Fair Value Useful Life (months) Developed technology $ 3,500 48 Other acquired intangible assets 300 24 Total intangible assets acquired $ 3,800 </t>
  </si>
  <si>
    <t>Stock Compensation Plans (Tables)</t>
  </si>
  <si>
    <t>Schedule of stock option and RSU award activity</t>
  </si>
  <si>
    <t>The following table summarizes the stock option, RSU and PSU award activity during the fiscal years ended January 31, 2017 and 2018 : Options Outstanding RSUs and PSUs Available Shares Weighted- Weighted- Aggregate (1) Shares (in thousands) Balances as of January 31, 2016 6,553,144 3,715,999 $ 4.72 4.24 $ 154,696 14,752,253 Additional shares authorized 6,577,173 Options exercised (1,642,599 ) 4.72 Options forfeited and expired 15,506 (15,506 ) 11.36 RSUs and PSUs granted (6,278,185 ) 6,278,185 RSUs and PSUs vested (5,644,893 ) Shares withheld related to net share settlement of RSUs and PSUs 2,073,020 RSUs and PSUs forfeited and canceled 1,461,131 (1,461,131 ) Balances as of January 31, 2017 10,401,789 2,057,894 $ 4.67 3.28 $ 109,571 13,924,414 Additional shares authorized 6,858,474 Options exercised (1,428,602 ) 2.92 Options forfeited and expired 6,172 (6,172 ) 50.38 RSUs and PSUs granted (6,638,656 ) 6,638,656 RSUs and PSUs vested (5,555,299 ) Shares withheld related to net share settlement of RSUs and PSUs 2,039,915 RSUs and PSUs forfeited and canceled 1,991,298 (1,991,298 ) Balances as of January 31, 2018 14,658,992 623,120 $ 8.22 3.68 $ 52,435 13,016,473 Vested and expected to vest 623,095 $ 8.22 3.68 $ 52,433 12,624,905 Exercisable as of January 31, 2018 611,568 $ 8.35 3.62 $ 51,383 (1) The intrinsic value is calculated as the difference between the exercise price of the underlying stock option award and the closing market price of our common stock as of January 31, 2018 .</t>
  </si>
  <si>
    <t>Schedule of allocation of stock-based compensation expense related to stock-based awards, employee stock purchases and restricted stock units</t>
  </si>
  <si>
    <t>Stock-based compensation expense related to our stock-based awards, employee stock purchases and restricted stock units was allocated as follows (in thousands): Fiscal Year Ended January 31, 2018 2017 2016 Cost of revenues $ 33,605 $ 30,971 $ 26,057 Research and development 106,690 129,388 89,197 Sales and marketing 159,240 161,164 130,054 General and administrative 58,928 56,518 46,949 Total stock-based compensation expense $ 358,463 $ 378,041 $ 292,257</t>
  </si>
  <si>
    <t>Valuation Assumptions</t>
  </si>
  <si>
    <t>Schedule of assumptions that were used to estimate the fair value of the ESPP</t>
  </si>
  <si>
    <t>The following assumptions were used to estimate the fair value of the ESPP: Fiscal Year Ended January 31, 2018 2017 2016 Expected volatility 28.4 - 34.5% 37.4 - 57.6% 37.3 - 57.1% Risk-free rate 1.1 - 1.7% 0.3 - 0.9% 0.1 - 0.7% Dividend yield — — — Expected term (in years) 0.5 - 1.0 0.5 - 1.0 0.5 - 1.0</t>
  </si>
  <si>
    <t>Employees</t>
  </si>
  <si>
    <t>Schedule of assumptions that were used to estimate the fair value of options granted</t>
  </si>
  <si>
    <t>The following assumptions were used to estimate the fair value of options granted to employees: Fiscal Year Ended January 31, 2016 Expected volatility 62.8 % Risk-free rate 1.6 % Dividend yield — Expected term (in years) 5.3</t>
  </si>
  <si>
    <t>Geographic Information (Tables)</t>
  </si>
  <si>
    <t>Schedule of revenues by geographic region</t>
  </si>
  <si>
    <t>The following tables present our revenues by geographic region for the periods presented (in thousands): Fiscal Year Ended January 31, 2018 2017 2016 United States $ 936,865 $ 725,451 $ 501,802 International 333,923 224,504 166,633 Total revenues $ 1,270,788 $ 949,955 $ 668,435</t>
  </si>
  <si>
    <t>Schedule of property and equipment by geographic region</t>
  </si>
  <si>
    <t>The following tables present our property and equipment by geographic region for the periods presented (in thousands): As of January 31, 2018 2017 United States $ 153,335 $ 159,428 International 7,545 6,967 Total property and equipment, net $ 160,880 $ 166,395</t>
  </si>
  <si>
    <t>Income Taxes (Tables)</t>
  </si>
  <si>
    <t>Schedule of components of income (loss) before income tax expense</t>
  </si>
  <si>
    <t>Loss before income tax expense consists of the following for the periods shown below (in thousands): Fiscal Year Ended January 31, 2018 2017 2016 United States $ (276,492 ) $ (362,505 ) $ (294,624 ) International 18,746 12,823 7,980 Total $ (257,746 ) $ (349,682 ) $ (286,644 )</t>
  </si>
  <si>
    <t>Schedule of components of income tax expense</t>
  </si>
  <si>
    <t>Income tax expense (benefit) consists of the following for the periods shown below (in thousands): Fiscal Year Ended January 31, 2018 2017 2016 Current tax provision: Federal $ — $ — $ — State 301 274 223 Foreign 5,878 5,559 3,045 Total current tax provision 6,179 5,833 3,268 Deferred tax provision: Federal (2,825 ) 165 (10,437 ) State (362 ) 15 (487 ) Foreign (1,635 ) (506 ) (216 ) Total deferred tax provision (4,822 ) (326 ) (11,140 ) Total tax provision (benefit) $ 1,357 $ 5,507 $ (7,872 )</t>
  </si>
  <si>
    <t>Schedule of reconciliation of federal statutory income tax provision to effective income tax provision</t>
  </si>
  <si>
    <t>The reconciliation of federal statutory income tax rate to our effective income tax rate is as follows (in thousands): Fiscal Year Ended January 31, 2018 2017 2016 Expected provision at U.S. federal statutory rate $ (54,126 ) $ (118,892 ) $ (97,459 ) State income taxes - net of federal benefit (8,918 ) (10,711 ) (8,730 ) Stock-based compensation 8,450 21,772 10,734 Research and development tax credits (18,463 ) (13,496 ) (11,965 ) Tax reserve for uncertain tax positions 375 18 26 Change in valuation allowance (154,299 ) 124,220 108,300 Non-deductible expenses 2,145 2,694 2,632 Release of valuation allowance due to acquisitions (3,187 ) — (10,924 ) Impact of the Act - U.S. tax rate differential 230,133 — — Non-U.S. tax rate differential (753 ) (98 ) (486 ) Total tax provision (benefit) $ 1,357 $ 5,507 $ (7,872 )</t>
  </si>
  <si>
    <t>Schedule of components of deferred tax assets and liabilities</t>
  </si>
  <si>
    <t>Deferred tax assets and liabilities consist of the following (in thousands): Fiscal Year Ended January 31, 2018 2017 Deferred tax assets: Net operating loss carryforwards $ 401,339 $ 220,818 Accrued liabilities 16,546 14,848 Tax credit carryforwards 71,373 49,280 Stock-based compensation 22,411 36,074 Deferred revenue 47,393 40,046 Valuation allowance (551,419 ) (356,782 ) Total deferred tax assets 7,643 4,284 Deferred tax liabilities: Depreciation and amortization (4,539 ) (3,459 ) Total deferred tax liabilities (4,539 ) (3,459 ) Net deferred taxes 3,104 825 Recorded as: Non-current deferred tax assets 554,523 357,607 Non-current valuation allowance (551,419 ) (356,782 ) Net deferred tax assets $ 3,104 $ 825</t>
  </si>
  <si>
    <t>Schedule of net operating loss and tax credit carry forwards</t>
  </si>
  <si>
    <t>Net operating loss and tax credit carryforwards as of January 31, 2018 are as follows (in thousands): Amount Expiration years Net operating loss, federal (generated in taxable years ending after 12/31/17) $ 193,434 No expiration Net operating loss, federal (generated in taxable years prior to 12/31/17) 1,406,923 2025 - 2038 Net operating loss, state 1,073,049 2019 - 2038 Tax credit, federal 52,275 2026 - 2038 Tax credit, state 50,392 N/A</t>
  </si>
  <si>
    <t>Schedule of unrecognized tax positions</t>
  </si>
  <si>
    <t>The remainder will not, if recognized, affect the effective income tax rate due to the valuation allowance that currently offsets deferred tax assets. Unrecognized tax benefit balances are presented below (in thousands): Fiscal Year Ended January 31, 2018 2017 2016 Balance at beginning of year $ 16,755 $ 12,493 $ 8,462 Increase related to prior year tax positions 6,355 — — Decrease related to prior year tax positions — — — Increase related to current year tax positions 8,692 4,262 4,031 Balance at end of year $ 31,802 $ 16,755 $ 12,493</t>
  </si>
  <si>
    <t>Net Loss Per Share (Tables)</t>
  </si>
  <si>
    <t>Schedule of computation of historical basic and diluted net loss per share</t>
  </si>
  <si>
    <t>The following table sets forth the computation of historical basic and diluted net loss per share (in thousands, except per share data): Fiscal Year Ended January 31, 2018 2017 2016 Numerator: Net loss $ (259,103 ) $ (355,189 ) $ (278,772 ) Denominator: Weighted-average common shares outstanding 139,921 134,357 127,415 Less: Weighted-average unvested common shares subject to repurchase or forfeiture (55 ) (447 ) (669 ) Weighted-average shares used to compute net loss per share, basic and diluted 139,866 133,910 126,746 Net loss per share, basic and diluted $ (1.85 ) $ (2.65 ) $ (2.20 )</t>
  </si>
  <si>
    <t>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in thousands): As of January 31, 2018 2017 2016 Shares subject to outstanding common stock options 623 2,058 3,716 Shares subject to outstanding RSUs, PSUs and RSAs 13,080 14,002 15,374 Employee stock purchase plan 543 669 548 Total 14,246 16,729 19,638</t>
  </si>
  <si>
    <t>Description of the Business and Significant Accounting Policies (Details) - segment</t>
  </si>
  <si>
    <t>Jul. 09, 2015</t>
  </si>
  <si>
    <t>Jun. 23, 2015</t>
  </si>
  <si>
    <t>Number of operating segments</t>
  </si>
  <si>
    <t>Description of the Business and Significant Accounting Policies (Details 2) $ in Thousands</t>
  </si>
  <si>
    <t>Jan. 31, 2018USD ($)financial_institutioncustomer</t>
  </si>
  <si>
    <t>Jan. 31, 2017USD ($)customer</t>
  </si>
  <si>
    <t>Jan. 31, 2016USD ($)customer</t>
  </si>
  <si>
    <t>Changes in the allowance for doubtful accounts</t>
  </si>
  <si>
    <t>Balance at beginning of period</t>
  </si>
  <si>
    <t>Add: bad debt expense</t>
  </si>
  <si>
    <t>Less: write-offs, net of recoveries</t>
  </si>
  <si>
    <t>Balance at end of period</t>
  </si>
  <si>
    <t>Cash | Credit concentration</t>
  </si>
  <si>
    <t>Number of financial institutions | financial_institution</t>
  </si>
  <si>
    <t>Accounts receivable | Customer concentration</t>
  </si>
  <si>
    <t>Number of customers | customer</t>
  </si>
  <si>
    <t>Concentration Risk, Percentage</t>
  </si>
  <si>
    <t>49.00%</t>
  </si>
  <si>
    <t>30.00%</t>
  </si>
  <si>
    <t>42.00%</t>
  </si>
  <si>
    <t>Customer One [Member] | Accounts receivable | Customer concentration</t>
  </si>
  <si>
    <t>39.00%</t>
  </si>
  <si>
    <t>Customer Two [Member] | Accounts receivable | Customer concentration</t>
  </si>
  <si>
    <t>10.00%</t>
  </si>
  <si>
    <t>Description of the Business and Significant Accounting Policies (Details 3)</t>
  </si>
  <si>
    <t>Minimum</t>
  </si>
  <si>
    <t>Useful Life</t>
  </si>
  <si>
    <t>3 years</t>
  </si>
  <si>
    <t>Maximum</t>
  </si>
  <si>
    <t>5 years</t>
  </si>
  <si>
    <t>Computer equipment and software</t>
  </si>
  <si>
    <t>Furniture and fixtures</t>
  </si>
  <si>
    <t>Description of the Business and Significant Accounting Policies (Details 4) - USD ($) $ in Millions</t>
  </si>
  <si>
    <t>Commission expense</t>
  </si>
  <si>
    <t>Lease rent expenses</t>
  </si>
  <si>
    <t>Advertising expenses</t>
  </si>
  <si>
    <t>Description of the Business and Significant Accounting Policies (Details 5) - USD ($) $ / shares in Units, $ in Thousands</t>
  </si>
  <si>
    <t>Gross Profit</t>
  </si>
  <si>
    <t>Impact of Adoption | ASU 2014-09</t>
  </si>
  <si>
    <t>As Adjusted | ASU 2014-09</t>
  </si>
  <si>
    <t>Description of the Business and Significant Accounting Policies (Details 6) - USD ($) $ in Thousands</t>
  </si>
  <si>
    <t>Assets</t>
  </si>
  <si>
    <t>Deferred commissions, current portion</t>
  </si>
  <si>
    <t>Deferred commissions, non-current</t>
  </si>
  <si>
    <t>Liabilities and Stockholders' Equity</t>
  </si>
  <si>
    <t>Fair Value Measurements (Details) - USD ($) $ in Thousands</t>
  </si>
  <si>
    <t>3 Months Ended</t>
  </si>
  <si>
    <t>Apr. 30, 2017</t>
  </si>
  <si>
    <t>Fair Value, Measurement with Unobservable Inputs Reconciliation, Recurring Basis, Asset, Transfers out of Level 3</t>
  </si>
  <si>
    <t>Cost Method Investments</t>
  </si>
  <si>
    <t>U.S. treasury securities</t>
  </si>
  <si>
    <t>Recurring basis | Level 1</t>
  </si>
  <si>
    <t>Money market funds</t>
  </si>
  <si>
    <t>Other Assets</t>
  </si>
  <si>
    <t>Recurring basis | Level 2</t>
  </si>
  <si>
    <t>Recurring basis | Level 3</t>
  </si>
  <si>
    <t>Total | Recurring basis</t>
  </si>
  <si>
    <t>Assets:</t>
  </si>
  <si>
    <t>Fair Value Measurements - Amortized Cost To Fair Value Reconciliation (Details) - USD ($) $ in Thousands</t>
  </si>
  <si>
    <t>Schedule of Available-for-sale Securities [Line Items]</t>
  </si>
  <si>
    <t>Amortized Cost</t>
  </si>
  <si>
    <t>Unrealized Gains</t>
  </si>
  <si>
    <t>Unrealized Losses</t>
  </si>
  <si>
    <t>Fair Value</t>
  </si>
  <si>
    <t>Investments, current portion: | U.S. treasury securities</t>
  </si>
  <si>
    <t>Fair Value Measurements - Securities in Unrealized Loss Position (Details) - U.S. treasury securities - USD ($) $ in Thousands</t>
  </si>
  <si>
    <t>Less than 12 Months</t>
  </si>
  <si>
    <t>12 Months or Greater</t>
  </si>
  <si>
    <t>Fair Value Measurements - Contractual maturities (Details) - USD ($) $ in Thousands</t>
  </si>
  <si>
    <t>Due within one year</t>
  </si>
  <si>
    <t>Fair Value, Measurements, Recurring [Member] | Fair Value, Inputs, Level 3 [Member]</t>
  </si>
  <si>
    <t>Commitments and Contingencies (Details) - USD ($) $ in Thousands</t>
  </si>
  <si>
    <t>Rent expense</t>
  </si>
  <si>
    <t>Office lease obligations</t>
  </si>
  <si>
    <t>Less Than 1 year</t>
  </si>
  <si>
    <t>1-3 years</t>
  </si>
  <si>
    <t>3-5 years</t>
  </si>
  <si>
    <t>More Than 5 years</t>
  </si>
  <si>
    <t>Operating lease obligations</t>
  </si>
  <si>
    <t>Future minimum sublease rental payments, as an offset to the future minimum rental payments</t>
  </si>
  <si>
    <t>Commitments and Contingencies - Office Lease (Details) ft² in Thousands</t>
  </si>
  <si>
    <t>Apr. 29, 2014USD ($)ft²</t>
  </si>
  <si>
    <t>Jan. 31, 2018USD ($)</t>
  </si>
  <si>
    <t>May 13, 2014USD ($)</t>
  </si>
  <si>
    <t>Base rent obligation</t>
  </si>
  <si>
    <t>Indemnification Arrangements</t>
  </si>
  <si>
    <t>Loss Contingency Accrual</t>
  </si>
  <si>
    <t>San Francisco, CA , 270 Brannan St [Member]</t>
  </si>
  <si>
    <t>Area of Real Estate Property | ft²</t>
  </si>
  <si>
    <t>Term of office lease</t>
  </si>
  <si>
    <t>84 months</t>
  </si>
  <si>
    <t>Amount to be maintained in Letter of Credit as Security for Lease Arrangement</t>
  </si>
  <si>
    <t>San Francisco, CA , 270 Brannan Street [Member]</t>
  </si>
  <si>
    <t>San Francisco, CA , 270 Brannan Street - Initial Premises [Member]</t>
  </si>
  <si>
    <t>Commitments and Contingencies Commitments and Contingencies - Financing Lease Obligations (Details) $ in Thousands</t>
  </si>
  <si>
    <t>Total future minimum lease payments</t>
  </si>
  <si>
    <t>Commitments and Contingencies Commitments and Contingencies - Facility Exit Costs (Details) - USD ($) $ in Thousands</t>
  </si>
  <si>
    <t>Restructuring Reserve</t>
  </si>
  <si>
    <t>Facility exit charge - adjustment (revision of estimated sublease income)</t>
  </si>
  <si>
    <t>Cash payments, net of deferred rent</t>
  </si>
  <si>
    <t>Property and Equipment (Details) - USD ($) $ in Thousands</t>
  </si>
  <si>
    <t>Property and equipment, gross</t>
  </si>
  <si>
    <t>Less: accumulated depreciation and amortization</t>
  </si>
  <si>
    <t>Depreciation and amortization expense</t>
  </si>
  <si>
    <t>Leasehold Improvements Not In Service [Member]</t>
  </si>
  <si>
    <t>Leasehold improvements</t>
  </si>
  <si>
    <t>Construction in Progress [Member]</t>
  </si>
  <si>
    <t>Acquisitions, Goodwill and Other Intangible Assets (Details Textual) $ in Thousands</t>
  </si>
  <si>
    <t>Feb. 27, 2018USD ($)</t>
  </si>
  <si>
    <t>Oct. 06, 2017USD ($)</t>
  </si>
  <si>
    <t>Sep. 29, 2017USD ($)</t>
  </si>
  <si>
    <t>May 15, 2017USD ($)</t>
  </si>
  <si>
    <t>Jul. 09, 2015USD ($)segment</t>
  </si>
  <si>
    <t>Jun. 23, 2015USD ($)segment</t>
  </si>
  <si>
    <t>Jan. 31, 2018USD ($)segment</t>
  </si>
  <si>
    <t>Jan. 31, 2017USD ($)</t>
  </si>
  <si>
    <t>Jan. 31, 2016USD ($)</t>
  </si>
  <si>
    <t>Payments to acquire businesses, gross</t>
  </si>
  <si>
    <t>Number of operating segments | segment</t>
  </si>
  <si>
    <t>Amortization of Intangible Assets</t>
  </si>
  <si>
    <t>Identifiable intangible assets acquired</t>
  </si>
  <si>
    <t>Percentage of voting interests acquired</t>
  </si>
  <si>
    <t>100.00%</t>
  </si>
  <si>
    <t>Net deferred tax liabilities assumed</t>
  </si>
  <si>
    <t>Net assets acquired</t>
  </si>
  <si>
    <t>Business Combination, Recognized Identifiable Assets Acquired and Liabilities Assumed, Deferred Tax Liabilities Noncurrent</t>
  </si>
  <si>
    <t>Metafor Software</t>
  </si>
  <si>
    <t>Net deferred tax assets acquired</t>
  </si>
  <si>
    <t>Caspida</t>
  </si>
  <si>
    <t>Acquisitions, Goodwill and Other Intangible Assets (Details) - USD ($) $ in Thousands</t>
  </si>
  <si>
    <t>Oct. 06, 2017</t>
  </si>
  <si>
    <t>Sep. 29, 2017</t>
  </si>
  <si>
    <t>May 15, 2017</t>
  </si>
  <si>
    <t>Finite-Lived and Indefinite-lived Intangible Assets Acquired as Part of Business Combination [Line Items]</t>
  </si>
  <si>
    <t>Finite-Lived Intangible Assets, Net</t>
  </si>
  <si>
    <t>Developed technology</t>
  </si>
  <si>
    <t>Acquired Finite-lived Intangible Assets, Weighted Average Useful Life</t>
  </si>
  <si>
    <t>37 months</t>
  </si>
  <si>
    <t>50 months</t>
  </si>
  <si>
    <t>In Process Research and Development [Member]</t>
  </si>
  <si>
    <t>Customer relationships</t>
  </si>
  <si>
    <t>5 months</t>
  </si>
  <si>
    <t>17 months</t>
  </si>
  <si>
    <t>Other Intangible Assets [Member]</t>
  </si>
  <si>
    <t>20 months</t>
  </si>
  <si>
    <t>Rocana, Inc. [Member] | Developed technology</t>
  </si>
  <si>
    <t>36 months</t>
  </si>
  <si>
    <t>Rocana, Inc. [Member] | Other Intangible Assets [Member]</t>
  </si>
  <si>
    <t>24 months</t>
  </si>
  <si>
    <t>SignalSense, Inc. [Member] | Developed technology</t>
  </si>
  <si>
    <t>Acquisition [Member] | Developed technology</t>
  </si>
  <si>
    <t>48 months</t>
  </si>
  <si>
    <t>Acquisition [Member] | Other Intangible Assets [Member]</t>
  </si>
  <si>
    <t>Acquisitions, Goodwill and Other Intangible Assets (Details 2) - USD ($) $ in Thousands</t>
  </si>
  <si>
    <t>Goodwill, Acquired During Period</t>
  </si>
  <si>
    <t>Goodwill, Translation Adjustments</t>
  </si>
  <si>
    <t>Acquisitions, Goodwill and Other Intangible Assets Acquisitions, Goodwill and Other Intangible Assets (Details 3) - USD ($) $ in Thousands</t>
  </si>
  <si>
    <t>Finite-Lived Intangible Assets, Gross</t>
  </si>
  <si>
    <t>Finite-Lived Intangible Assets, Accumulated Amortization</t>
  </si>
  <si>
    <t>Developed Technology Rights [Member]</t>
  </si>
  <si>
    <t>Customer Relationships [Member]</t>
  </si>
  <si>
    <t>Acquisitions, Goodwill and Other Intangible Assets Acquisitions, Goodwill and Other Intangible Assets (Details 4) - USD ($) $ in Thousands</t>
  </si>
  <si>
    <t>Goodwill and 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Debt Financing Facilities (Details) - Revolving line of credit facility - USD ($)</t>
  </si>
  <si>
    <t>May 09, 2013</t>
  </si>
  <si>
    <t>Maximum borrowing capacity</t>
  </si>
  <si>
    <t>Prime rate (as a percent)</t>
  </si>
  <si>
    <t>4.50%</t>
  </si>
  <si>
    <t>Amount outstanding</t>
  </si>
  <si>
    <t>LIBOR</t>
  </si>
  <si>
    <t>Margin over prime rate (as a percent)</t>
  </si>
  <si>
    <t>2.75%</t>
  </si>
  <si>
    <t>Stockholders Equity (Details)</t>
  </si>
  <si>
    <t>Jan. 31, 2018$ / sharesshares</t>
  </si>
  <si>
    <t>Jan. 31, 2017$ / sharesshares</t>
  </si>
  <si>
    <t>Number of shares of common stock authorized</t>
  </si>
  <si>
    <t>Common stock, par value per share (in dollars per share) | $ / shares</t>
  </si>
  <si>
    <t>Shares of common stock issued</t>
  </si>
  <si>
    <t>Early Exercise of Employee Options</t>
  </si>
  <si>
    <t>Portion of shares from early exercises of employee options for which the repurchase right lapses on the first anniversary of the vesting start date.</t>
  </si>
  <si>
    <t>Portion of shares from early exercises of employee options for which the repurchase right lapses on monthly basis after the first anniversary of the vesting start date.</t>
  </si>
  <si>
    <t>Stock Compensation Plans (Details) - shares</t>
  </si>
  <si>
    <t>Available for Grant</t>
  </si>
  <si>
    <t>Balances at the beginning of the period (in shares)</t>
  </si>
  <si>
    <t>Additional shares authorized</t>
  </si>
  <si>
    <t>Options forfeited and expired (in shares)</t>
  </si>
  <si>
    <t>RSUs granted (in shares)</t>
  </si>
  <si>
    <t>Shares withheld related to net share settlement of RSUs (in shares)</t>
  </si>
  <si>
    <t>RSU's forfeited (in shares)</t>
  </si>
  <si>
    <t>Balances at the end of the period (in shares)</t>
  </si>
  <si>
    <t>Stock Compensation Plans (Details 2) - USD ($) $ / shares in Units, $ in Thousands</t>
  </si>
  <si>
    <t>Future grants under 2003 Plan (in shares)</t>
  </si>
  <si>
    <t>Number of shares available for issuance</t>
  </si>
  <si>
    <t>Shares</t>
  </si>
  <si>
    <t>Number of Shares</t>
  </si>
  <si>
    <t>Equity other than options granted (in shares)</t>
  </si>
  <si>
    <t>Equity other than options forfeited (in shares)</t>
  </si>
  <si>
    <t>ESPP</t>
  </si>
  <si>
    <t>Percentage of outstanding shares available for issuance</t>
  </si>
  <si>
    <t>2.00%</t>
  </si>
  <si>
    <t>Employee Stock Purchase Plan</t>
  </si>
  <si>
    <t>Maximum percentage of eligible compensation that can be used to purchase shares of common stock</t>
  </si>
  <si>
    <t>15.00%</t>
  </si>
  <si>
    <t>Purchase price of shares as a percentage of fair value of common stock</t>
  </si>
  <si>
    <t>85.00%</t>
  </si>
  <si>
    <t>Offering period</t>
  </si>
  <si>
    <t>12 months</t>
  </si>
  <si>
    <t>2012 plan</t>
  </si>
  <si>
    <t>5.00%</t>
  </si>
  <si>
    <t>Options</t>
  </si>
  <si>
    <t>Outstanding at the beginning of the period (in shares)</t>
  </si>
  <si>
    <t>Options exercised (in shares)</t>
  </si>
  <si>
    <t>Outstanding at the end of the period (in shares)</t>
  </si>
  <si>
    <t>Vested and expected to vest at the end of the period (in shares)</t>
  </si>
  <si>
    <t>Vested and exercisable at the end of the period (in shares)</t>
  </si>
  <si>
    <t>Weighted-Average Exercise Price Per Share</t>
  </si>
  <si>
    <t>Balances at the beginning of the period (in dollars per share)</t>
  </si>
  <si>
    <t>Options exercised (in dollars per share)</t>
  </si>
  <si>
    <t>Options forfeited (in dollars per share)</t>
  </si>
  <si>
    <t>Balances at the end of the period (in dollars per share)</t>
  </si>
  <si>
    <t>Vested and expected to vest at the end of the period (in dollars per share)</t>
  </si>
  <si>
    <t>Vested and exercisable at the end of the period (in dollars per share)</t>
  </si>
  <si>
    <t>Weighted-Average Remaining Contractual Term</t>
  </si>
  <si>
    <t>Balances at the end of the period</t>
  </si>
  <si>
    <t>3 years 8 months 5 days</t>
  </si>
  <si>
    <t>3 years 3 months 10 days</t>
  </si>
  <si>
    <t>4 years 2 months 27 days</t>
  </si>
  <si>
    <t>Vested and expected to vest at the end of the period</t>
  </si>
  <si>
    <t>Vested and exercisable at the end of the period</t>
  </si>
  <si>
    <t>3 years 7 months 13 days</t>
  </si>
  <si>
    <t>Aggregate Intrinsic Value</t>
  </si>
  <si>
    <t>Outstanding at the end of the period (in dollars)</t>
  </si>
  <si>
    <t>Vested and expected to vest at the end of the period (in dollars)</t>
  </si>
  <si>
    <t>Vested and exercisable at the end of the period (in dollars)</t>
  </si>
  <si>
    <t>Unrecognized compensation cost</t>
  </si>
  <si>
    <t>Total unrecognized compensation cost related to stock options</t>
  </si>
  <si>
    <t>Weighted-average period over which unrecognized compensation cost is expected to be recognized</t>
  </si>
  <si>
    <t>9 months 5 days</t>
  </si>
  <si>
    <t>Additional disclosures</t>
  </si>
  <si>
    <t>Total intrinsic value of options exercised (in dollars)</t>
  </si>
  <si>
    <t>Weighted-average grant date fair value of options granted (in dollars per share)</t>
  </si>
  <si>
    <t>Options | Maximum</t>
  </si>
  <si>
    <t>Terms of options</t>
  </si>
  <si>
    <t>10 years</t>
  </si>
  <si>
    <t>Voting power of all classes or outstanding stock (as a percent)</t>
  </si>
  <si>
    <t>Term of an incentive stock option of participant who owns more than 10% of the voting power</t>
  </si>
  <si>
    <t>RSUs</t>
  </si>
  <si>
    <t>Vesting period</t>
  </si>
  <si>
    <t>4 years</t>
  </si>
  <si>
    <t>Equity other than options vested (in shares)</t>
  </si>
  <si>
    <t>RSU's vested and expected to vest at the end of the period (in shares)</t>
  </si>
  <si>
    <t>2 years 10 months 24 days</t>
  </si>
  <si>
    <t>Total unrecognized compensation cost</t>
  </si>
  <si>
    <t>Weighted-average grant date fair value of RSUs granted (in dollars per share)</t>
  </si>
  <si>
    <t>Aggregate intrinsic value of RSUs vested (in dollars)</t>
  </si>
  <si>
    <t>PSUs</t>
  </si>
  <si>
    <t>2 years 5 months 23 days</t>
  </si>
  <si>
    <t>PSUs | Maximum</t>
  </si>
  <si>
    <t>Share-based Compensation Arrangement by Share-based Payment Award, Award Vesting Rights, Percentage</t>
  </si>
  <si>
    <t>200.00%</t>
  </si>
  <si>
    <t>PSUs | Minimum</t>
  </si>
  <si>
    <t>0.00%</t>
  </si>
  <si>
    <t>RSAs</t>
  </si>
  <si>
    <t>11 months 9 days</t>
  </si>
  <si>
    <t>The intrinsic value is calculated as the difference between the exercise price of the underlying stock option award and the closing market price of our common stock as of January 31, 2018.</t>
  </si>
  <si>
    <t>Stock Compensation Plans (Details 3) - USD ($) $ in Thousands</t>
  </si>
  <si>
    <t>Stock-Based Compensation Expense</t>
  </si>
  <si>
    <t>Total stock-based compensation expense</t>
  </si>
  <si>
    <t>Stock Compensation Plans (Details 4)</t>
  </si>
  <si>
    <t>Assumptions used to determine the fair value of options</t>
  </si>
  <si>
    <t>Expected term</t>
  </si>
  <si>
    <t>5 years 3 months 15 days</t>
  </si>
  <si>
    <t>Expected volatility, minimum (as a percent)</t>
  </si>
  <si>
    <t>28.40%</t>
  </si>
  <si>
    <t>37.40%</t>
  </si>
  <si>
    <t>37.30%</t>
  </si>
  <si>
    <t>Expected volatility, maximum (as a percent)</t>
  </si>
  <si>
    <t>34.50%</t>
  </si>
  <si>
    <t>57.60%</t>
  </si>
  <si>
    <t>57.10%</t>
  </si>
  <si>
    <t>Risk-free rate, minimum (as a percent)</t>
  </si>
  <si>
    <t>1.10%</t>
  </si>
  <si>
    <t>0.30%</t>
  </si>
  <si>
    <t>0.10%</t>
  </si>
  <si>
    <t>Risk-free rate, maximum (as a percent)</t>
  </si>
  <si>
    <t>1.70%</t>
  </si>
  <si>
    <t>0.90%</t>
  </si>
  <si>
    <t>0.70%</t>
  </si>
  <si>
    <t>Dividend yield (as a percent)</t>
  </si>
  <si>
    <t>ESPP | Minimum</t>
  </si>
  <si>
    <t>6 months</t>
  </si>
  <si>
    <t>ESPP | Maximum</t>
  </si>
  <si>
    <t>1 year</t>
  </si>
  <si>
    <t>Options | Employees</t>
  </si>
  <si>
    <t>Expected volatility (as a percent)</t>
  </si>
  <si>
    <t>62.80%</t>
  </si>
  <si>
    <t>Risk-free rate (as a percent)</t>
  </si>
  <si>
    <t>1.60%</t>
  </si>
  <si>
    <t>Geographic Information (Details 1) - USD ($) $ in Thousands</t>
  </si>
  <si>
    <t>Revenues from External Customers and Long-Lived Assets [Line Items]</t>
  </si>
  <si>
    <t>United States</t>
  </si>
  <si>
    <t>International</t>
  </si>
  <si>
    <t>Geographic Information (Details) - Customer concentration risk - customer</t>
  </si>
  <si>
    <t>Sales Revenue, Goods, Net [Member]</t>
  </si>
  <si>
    <t>Number of customers accounting for 10 percent or more of the concentration risk</t>
  </si>
  <si>
    <t>Revenue</t>
  </si>
  <si>
    <t>Percentage of concentration</t>
  </si>
  <si>
    <t>47.00%</t>
  </si>
  <si>
    <t>44.00%</t>
  </si>
  <si>
    <t>27.00%</t>
  </si>
  <si>
    <t>Accounts receivable</t>
  </si>
  <si>
    <t>Customer One [Member] | Sales Revenue, Goods, Net [Member]</t>
  </si>
  <si>
    <t>28.00%</t>
  </si>
  <si>
    <t>14.00%</t>
  </si>
  <si>
    <t>Customer One [Member] | Accounts receivable</t>
  </si>
  <si>
    <t>Customer Two [Member] | Sales Revenue, Goods, Net [Member]</t>
  </si>
  <si>
    <t>17.00%</t>
  </si>
  <si>
    <t>16.00%</t>
  </si>
  <si>
    <t>13.00%</t>
  </si>
  <si>
    <t>Customer Two [Member] | Accounts receivable</t>
  </si>
  <si>
    <t>Income Taxes (Details) - USD ($) $ in Thousands</t>
  </si>
  <si>
    <t>Loss before income tax expense</t>
  </si>
  <si>
    <t>Current tax provision:</t>
  </si>
  <si>
    <t>Federal</t>
  </si>
  <si>
    <t>State</t>
  </si>
  <si>
    <t>Foreign</t>
  </si>
  <si>
    <t>Total current tax provision</t>
  </si>
  <si>
    <t>Deferred tax provision:</t>
  </si>
  <si>
    <t>Total deferred tax provision</t>
  </si>
  <si>
    <t>Total tax provision</t>
  </si>
  <si>
    <t>Reconciliation of federal statutory income tax provision to effective income tax provision</t>
  </si>
  <si>
    <t>Expected provision at United States federal statutory rate</t>
  </si>
  <si>
    <t>State income taxes - net of federal benefit</t>
  </si>
  <si>
    <t>Stock options</t>
  </si>
  <si>
    <t>Research and development tax credits</t>
  </si>
  <si>
    <t>Tax reserve for uncertain tax positions</t>
  </si>
  <si>
    <t>Change in valuation allowance</t>
  </si>
  <si>
    <t>Non-deductible expenses</t>
  </si>
  <si>
    <t>Release of valuation allowance due to acquisitions</t>
  </si>
  <si>
    <t>Impact of the Act - U.S. tax rate differential</t>
  </si>
  <si>
    <t>Other</t>
  </si>
  <si>
    <t>Income Taxes (Details 2) - USD ($) $ in Thousands</t>
  </si>
  <si>
    <t>Deferred tax assets:</t>
  </si>
  <si>
    <t>Net operating loss carryforwards</t>
  </si>
  <si>
    <t>Accrued liabilities</t>
  </si>
  <si>
    <t>Tax credit carryforwards</t>
  </si>
  <si>
    <t>Valuation allowance</t>
  </si>
  <si>
    <t>Total deferred tax assets</t>
  </si>
  <si>
    <t>Deferred tax liabilities:</t>
  </si>
  <si>
    <t>Total deferred tax liabilities</t>
  </si>
  <si>
    <t>Net deferred taxes</t>
  </si>
  <si>
    <t>Recorded as:</t>
  </si>
  <si>
    <t>Non-current deferred tax assets</t>
  </si>
  <si>
    <t>Non-current valuation allowance</t>
  </si>
  <si>
    <t>Income Taxes (Details 3) - USD ($) $ in Thousands</t>
  </si>
  <si>
    <t>7 Months Ended</t>
  </si>
  <si>
    <t>Net operating loss and tax credit carry forwards</t>
  </si>
  <si>
    <t>Unrecognized Tax Benefits, Decrease Resulting from Settlements with Taxing Authorities</t>
  </si>
  <si>
    <t>Tax Cuts And Jobs Act Of 2017, Incomplete Accounting, Change In Tax Rate, Deferred Tax Asset, Provisional Income Tax Expense</t>
  </si>
  <si>
    <t>Deferred tax assets valuation allowance</t>
  </si>
  <si>
    <t>Net change in valuation allowance</t>
  </si>
  <si>
    <t>Liability for unrecognized tax positions that would, if recognized, impact the entity's effective tax rate</t>
  </si>
  <si>
    <t>Unrecognized tax benefit</t>
  </si>
  <si>
    <t>Balance at beginning of year</t>
  </si>
  <si>
    <t>Increase related to prior year tax positions</t>
  </si>
  <si>
    <t>Decrease related to prior year tax positions</t>
  </si>
  <si>
    <t>Increase related to current year tax positions</t>
  </si>
  <si>
    <t>Balance at end of year</t>
  </si>
  <si>
    <t>Accrued interest and penalties related to unrecognized tax benefits</t>
  </si>
  <si>
    <t>California Enterprise Zone</t>
  </si>
  <si>
    <t>Tax credit</t>
  </si>
  <si>
    <t>Net operating loss</t>
  </si>
  <si>
    <t>Federal | Research and development</t>
  </si>
  <si>
    <t>State | Research and development</t>
  </si>
  <si>
    <t>Taxable Years After 12/31/2017 | Federal</t>
  </si>
  <si>
    <t>Taxable Years Before 12/31/2017 | Federal</t>
  </si>
  <si>
    <t>Net Loss Per Share (Details) - USD ($) $ / shares in Units, shares in Thousands, $ in Thousands</t>
  </si>
  <si>
    <t>Numerator</t>
  </si>
  <si>
    <t>Denominator:</t>
  </si>
  <si>
    <t>Weighted-average common shares outstanding</t>
  </si>
  <si>
    <t>Less: Weighted-average unvested common shares subject to repurchase or forfeiture</t>
  </si>
  <si>
    <t>Weighted-average shares used to compute net loss per share, basic and diluted</t>
  </si>
  <si>
    <t>Net loss per share</t>
  </si>
  <si>
    <t>Net loss per share, basic and diluted (in dollars per share)</t>
  </si>
  <si>
    <t>Net Loss Per Share (Details 2) - shares</t>
  </si>
  <si>
    <t>Potentially dilutive securities</t>
  </si>
  <si>
    <t>Potentially dilutive securities that were not included in the diluted per share calculations because they would be anti-dilutive (in shares)</t>
  </si>
  <si>
    <t>Shares subject to outstanding common stock options</t>
  </si>
  <si>
    <t>Shares subject to outstanding RSUs</t>
  </si>
  <si>
    <t>Employee stock purchase plan</t>
  </si>
  <si>
    <t>Related Party Transactions (Details) - USD ($)</t>
  </si>
  <si>
    <t>Revenue from sales to the related party</t>
  </si>
  <si>
    <t>Accounts receivable from the related party</t>
  </si>
  <si>
    <t>Expenses related to purchases from the related party</t>
  </si>
  <si>
    <t>Accounts payable to related party</t>
  </si>
  <si>
    <t>Subsequent Event Subsequent Event (Details) $ in Millio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Fiscal &quot;#,##0_);_(&quot;Fisca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32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211529143</v>
      </c>
    </row>
    <row r="15" spans="1:4">
      <c r="A15" s="4" t="s">
        <v>25</v>
      </c>
      <c r="C15" s="5" t="n">
        <v>144033697</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5947</v>
      </c>
      <c r="C3" s="6" t="n">
        <v>421346</v>
      </c>
    </row>
    <row r="4" spans="1:3">
      <c r="A4" s="4" t="s">
        <v>33</v>
      </c>
      <c r="B4" s="5" t="n">
        <v>619203</v>
      </c>
      <c r="C4" s="5" t="n">
        <v>662096</v>
      </c>
    </row>
    <row r="5" spans="1:3">
      <c r="A5" s="4" t="s">
        <v>34</v>
      </c>
      <c r="B5" s="5" t="n">
        <v>391799</v>
      </c>
      <c r="C5" s="5" t="n">
        <v>238281</v>
      </c>
    </row>
    <row r="6" spans="1:3">
      <c r="A6" s="4" t="s">
        <v>35</v>
      </c>
      <c r="B6" s="5" t="n">
        <v>70021</v>
      </c>
      <c r="C6" s="5" t="n">
        <v>38650</v>
      </c>
    </row>
    <row r="7" spans="1:3">
      <c r="A7" s="4" t="s">
        <v>36</v>
      </c>
      <c r="B7" s="5" t="n">
        <v>1626970</v>
      </c>
      <c r="C7" s="5" t="n">
        <v>1360373</v>
      </c>
    </row>
    <row r="8" spans="1:3">
      <c r="A8" s="4" t="s">
        <v>37</v>
      </c>
      <c r="B8" s="5" t="n">
        <v>5375</v>
      </c>
      <c r="C8" s="5" t="n">
        <v>5000</v>
      </c>
    </row>
    <row r="9" spans="1:3">
      <c r="A9" s="4" t="s">
        <v>38</v>
      </c>
      <c r="B9" s="5" t="n">
        <v>160880</v>
      </c>
      <c r="C9" s="5" t="n">
        <v>166395</v>
      </c>
    </row>
    <row r="10" spans="1:3">
      <c r="A10" s="4" t="s">
        <v>39</v>
      </c>
      <c r="B10" s="5" t="n">
        <v>48142</v>
      </c>
      <c r="C10" s="5" t="n">
        <v>37713</v>
      </c>
    </row>
    <row r="11" spans="1:3">
      <c r="A11" s="4" t="s">
        <v>40</v>
      </c>
      <c r="B11" s="5" t="n">
        <v>161382</v>
      </c>
      <c r="C11" s="5" t="n">
        <v>124642</v>
      </c>
    </row>
    <row r="12" spans="1:3">
      <c r="A12" s="4" t="s">
        <v>41</v>
      </c>
      <c r="B12" s="5" t="n">
        <v>41711</v>
      </c>
      <c r="C12" s="5" t="n">
        <v>24423</v>
      </c>
    </row>
    <row r="13" spans="1:3">
      <c r="A13" s="4" t="s">
        <v>42</v>
      </c>
      <c r="B13" s="5" t="n">
        <v>2044460</v>
      </c>
      <c r="C13" s="5" t="n">
        <v>1718546</v>
      </c>
    </row>
    <row r="14" spans="1:3">
      <c r="A14" s="3" t="s">
        <v>43</v>
      </c>
    </row>
    <row r="15" spans="1:3">
      <c r="A15" s="4" t="s">
        <v>44</v>
      </c>
      <c r="B15" s="5" t="n">
        <v>11040</v>
      </c>
      <c r="C15" s="5" t="n">
        <v>7503</v>
      </c>
    </row>
    <row r="16" spans="1:3">
      <c r="A16" s="4" t="s">
        <v>45</v>
      </c>
      <c r="B16" s="5" t="n">
        <v>145365</v>
      </c>
      <c r="C16" s="5" t="n">
        <v>100092</v>
      </c>
    </row>
    <row r="17" spans="1:3">
      <c r="A17" s="4" t="s">
        <v>46</v>
      </c>
      <c r="B17" s="5" t="n">
        <v>77160</v>
      </c>
      <c r="C17" s="5" t="n">
        <v>81071</v>
      </c>
    </row>
    <row r="18" spans="1:3">
      <c r="A18" s="4" t="s">
        <v>47</v>
      </c>
      <c r="B18" s="5" t="n">
        <v>635253</v>
      </c>
      <c r="C18" s="5" t="n">
        <v>478707</v>
      </c>
    </row>
    <row r="19" spans="1:3">
      <c r="A19" s="4" t="s">
        <v>48</v>
      </c>
      <c r="B19" s="5" t="n">
        <v>868818</v>
      </c>
      <c r="C19" s="5" t="n">
        <v>667373</v>
      </c>
    </row>
    <row r="20" spans="1:3">
      <c r="A20" s="4" t="s">
        <v>49</v>
      </c>
      <c r="B20" s="5" t="n">
        <v>269954</v>
      </c>
      <c r="C20" s="5" t="n">
        <v>146752</v>
      </c>
    </row>
    <row r="21" spans="1:3">
      <c r="A21" s="4" t="s">
        <v>50</v>
      </c>
      <c r="B21" s="5" t="n">
        <v>98383</v>
      </c>
      <c r="C21" s="5" t="n">
        <v>99260</v>
      </c>
    </row>
    <row r="22" spans="1:3">
      <c r="A22" s="4" t="s">
        <v>51</v>
      </c>
      <c r="B22" s="5" t="n">
        <v>368337</v>
      </c>
      <c r="C22" s="5" t="n">
        <v>246012</v>
      </c>
    </row>
    <row r="23" spans="1:3">
      <c r="A23" s="4" t="s">
        <v>52</v>
      </c>
      <c r="B23" s="5" t="n">
        <v>1237155</v>
      </c>
      <c r="C23" s="5" t="n">
        <v>913385</v>
      </c>
    </row>
    <row r="24" spans="1:3">
      <c r="A24" s="3" t="s">
        <v>53</v>
      </c>
    </row>
    <row r="25" spans="1:3">
      <c r="A25" s="4" t="s">
        <v>54</v>
      </c>
      <c r="B25" s="5" t="n">
        <v>143</v>
      </c>
      <c r="C25" s="5" t="n">
        <v>137</v>
      </c>
    </row>
    <row r="26" spans="1:3">
      <c r="A26" s="4" t="s">
        <v>55</v>
      </c>
      <c r="B26" s="5" t="n">
        <v>156</v>
      </c>
      <c r="C26" s="5" t="n">
        <v>-3013</v>
      </c>
    </row>
    <row r="27" spans="1:3">
      <c r="A27" s="4" t="s">
        <v>56</v>
      </c>
      <c r="B27" s="5" t="n">
        <v>2086893</v>
      </c>
      <c r="C27" s="5" t="n">
        <v>1828821</v>
      </c>
    </row>
    <row r="28" spans="1:3">
      <c r="A28" s="4" t="s">
        <v>57</v>
      </c>
      <c r="B28" s="5" t="n">
        <v>-1279887</v>
      </c>
      <c r="C28" s="5" t="n">
        <v>-1020784</v>
      </c>
    </row>
    <row r="29" spans="1:3">
      <c r="A29" s="4" t="s">
        <v>58</v>
      </c>
      <c r="B29" s="5" t="n">
        <v>807305</v>
      </c>
      <c r="C29" s="5" t="n">
        <v>805161</v>
      </c>
    </row>
    <row r="30" spans="1:3">
      <c r="A30" s="4" t="s">
        <v>59</v>
      </c>
      <c r="B30" s="6" t="n">
        <v>2044460</v>
      </c>
      <c r="C30" s="6" t="n">
        <v>1718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210</v>
      </c>
    </row>
    <row r="2" spans="1:2">
      <c r="A2" s="3" t="s">
        <v>211</v>
      </c>
    </row>
    <row r="3" spans="1:2">
      <c r="A3" s="4" t="s">
        <v>212</v>
      </c>
      <c r="B3" s="4" t="s">
        <v>21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18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00</v>
      </c>
      <c r="B24" s="4" t="s">
        <v>254</v>
      </c>
    </row>
    <row r="25" spans="1:2">
      <c r="A25" s="4" t="s">
        <v>255</v>
      </c>
      <c r="B2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7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row>
    <row r="8" spans="1:2">
      <c r="A8" s="3" t="s">
        <v>284</v>
      </c>
    </row>
    <row r="9" spans="1:2">
      <c r="A9" s="4" t="s">
        <v>292</v>
      </c>
      <c r="B9" s="4" t="s">
        <v>293</v>
      </c>
    </row>
    <row r="10" spans="1:2">
      <c r="A10" s="4" t="s">
        <v>294</v>
      </c>
    </row>
    <row r="11" spans="1:2">
      <c r="A11" s="3" t="s">
        <v>284</v>
      </c>
    </row>
    <row r="12" spans="1:2">
      <c r="A12" s="4" t="s">
        <v>292</v>
      </c>
      <c r="B12" s="4" t="s">
        <v>295</v>
      </c>
    </row>
    <row r="13" spans="1:2">
      <c r="A13" s="4" t="s">
        <v>296</v>
      </c>
    </row>
    <row r="14" spans="1:2">
      <c r="A14" s="3" t="s">
        <v>284</v>
      </c>
    </row>
    <row r="15" spans="1:2">
      <c r="A15" s="4" t="s">
        <v>292</v>
      </c>
      <c r="B1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3" t="s">
        <v>303</v>
      </c>
    </row>
    <row r="7" spans="1:2">
      <c r="A7" s="4" t="s">
        <v>304</v>
      </c>
      <c r="B7" s="4" t="s">
        <v>305</v>
      </c>
    </row>
    <row r="8" spans="1:2">
      <c r="A8" s="4" t="s">
        <v>306</v>
      </c>
    </row>
    <row r="9" spans="1:2">
      <c r="A9" s="3" t="s">
        <v>303</v>
      </c>
    </row>
    <row r="10" spans="1:2">
      <c r="A10" s="4" t="s">
        <v>307</v>
      </c>
      <c r="B10"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000000000</v>
      </c>
      <c r="C8" s="5" t="n">
        <v>1000000000</v>
      </c>
    </row>
    <row r="9" spans="1:3">
      <c r="A9" s="4" t="s">
        <v>68</v>
      </c>
      <c r="B9" s="5" t="n">
        <v>142835123</v>
      </c>
      <c r="C9" s="5" t="n">
        <v>137169481</v>
      </c>
    </row>
    <row r="10" spans="1:3">
      <c r="A10" s="4" t="s">
        <v>69</v>
      </c>
      <c r="B10" s="5" t="n">
        <v>142835123</v>
      </c>
      <c r="C10" s="5" t="n">
        <v>137169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333</v>
      </c>
      <c r="C1" s="2" t="s">
        <v>334</v>
      </c>
      <c r="D1" s="2" t="s">
        <v>2</v>
      </c>
    </row>
    <row r="2" spans="1:4">
      <c r="A2" s="3" t="s">
        <v>219</v>
      </c>
    </row>
    <row r="3" spans="1:4">
      <c r="A3" s="4" t="s">
        <v>335</v>
      </c>
      <c r="B3" s="5" t="n">
        <v>1</v>
      </c>
      <c r="C3" s="5" t="n">
        <v>1</v>
      </c>
      <c r="D3"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0"/>
    <col customWidth="1" max="3" min="3" width="29"/>
    <col customWidth="1" max="4" min="4" width="29"/>
  </cols>
  <sheetData>
    <row r="1" spans="1:4">
      <c r="A1" s="1" t="s">
        <v>336</v>
      </c>
      <c r="B1" s="2" t="s">
        <v>1</v>
      </c>
    </row>
    <row r="2" spans="1:4">
      <c r="B2" s="2" t="s">
        <v>337</v>
      </c>
      <c r="C2" s="2" t="s">
        <v>338</v>
      </c>
      <c r="D2" s="2" t="s">
        <v>339</v>
      </c>
    </row>
    <row r="3" spans="1:4">
      <c r="A3" s="3" t="s">
        <v>340</v>
      </c>
    </row>
    <row r="4" spans="1:4">
      <c r="A4" s="4" t="s">
        <v>341</v>
      </c>
      <c r="B4" s="6" t="n">
        <v>475</v>
      </c>
      <c r="C4" s="6" t="n">
        <v>531</v>
      </c>
      <c r="D4" s="6" t="n">
        <v>473</v>
      </c>
    </row>
    <row r="5" spans="1:4">
      <c r="A5" s="4" t="s">
        <v>342</v>
      </c>
      <c r="B5" s="5" t="n">
        <v>0</v>
      </c>
      <c r="C5" s="5" t="n">
        <v>0</v>
      </c>
      <c r="D5" s="5" t="n">
        <v>98</v>
      </c>
    </row>
    <row r="6" spans="1:4">
      <c r="A6" s="4" t="s">
        <v>343</v>
      </c>
      <c r="B6" s="5" t="n">
        <v>-8</v>
      </c>
      <c r="C6" s="5" t="n">
        <v>-56</v>
      </c>
      <c r="D6" s="5" t="n">
        <v>-40</v>
      </c>
    </row>
    <row r="7" spans="1:4">
      <c r="A7" s="4" t="s">
        <v>344</v>
      </c>
      <c r="B7" s="6" t="n">
        <v>467</v>
      </c>
      <c r="C7" s="6" t="n">
        <v>475</v>
      </c>
      <c r="D7" s="6" t="n">
        <v>531</v>
      </c>
    </row>
    <row r="8" spans="1:4">
      <c r="A8" s="4" t="s">
        <v>345</v>
      </c>
    </row>
    <row r="9" spans="1:4">
      <c r="A9" s="3" t="s">
        <v>235</v>
      </c>
    </row>
    <row r="10" spans="1:4">
      <c r="A10" s="4" t="s">
        <v>346</v>
      </c>
      <c r="B10" s="5" t="n">
        <v>2</v>
      </c>
    </row>
    <row r="11" spans="1:4">
      <c r="A11" s="4" t="s">
        <v>347</v>
      </c>
    </row>
    <row r="12" spans="1:4">
      <c r="A12" s="3" t="s">
        <v>235</v>
      </c>
    </row>
    <row r="13" spans="1:4">
      <c r="A13" s="4" t="s">
        <v>348</v>
      </c>
      <c r="B13" s="5" t="n">
        <v>2</v>
      </c>
      <c r="C13" s="5" t="n">
        <v>1</v>
      </c>
      <c r="D13" s="5" t="n">
        <v>2</v>
      </c>
    </row>
    <row r="14" spans="1:4">
      <c r="A14" s="4" t="s">
        <v>349</v>
      </c>
      <c r="B14" s="4" t="s">
        <v>350</v>
      </c>
      <c r="C14" s="4" t="s">
        <v>351</v>
      </c>
      <c r="D14" s="4" t="s">
        <v>352</v>
      </c>
    </row>
    <row r="15" spans="1:4">
      <c r="A15" s="4" t="s">
        <v>353</v>
      </c>
    </row>
    <row r="16" spans="1:4">
      <c r="A16" s="3" t="s">
        <v>235</v>
      </c>
    </row>
    <row r="17" spans="1:4">
      <c r="A17" s="4" t="s">
        <v>349</v>
      </c>
      <c r="B17" s="4" t="s">
        <v>354</v>
      </c>
      <c r="C17" s="4" t="s">
        <v>351</v>
      </c>
    </row>
    <row r="18" spans="1:4">
      <c r="A18" s="4" t="s">
        <v>355</v>
      </c>
    </row>
    <row r="19" spans="1:4">
      <c r="A19" s="3" t="s">
        <v>235</v>
      </c>
    </row>
    <row r="20" spans="1:4">
      <c r="A20" s="4" t="s">
        <v>349</v>
      </c>
      <c r="B20" s="4" t="s">
        <v>35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357</v>
      </c>
      <c r="B1" s="2" t="s">
        <v>1</v>
      </c>
    </row>
    <row r="2" spans="1:2">
      <c r="B2" s="2" t="s">
        <v>2</v>
      </c>
    </row>
    <row r="3" spans="1:2">
      <c r="A3" s="4" t="s">
        <v>358</v>
      </c>
    </row>
    <row r="4" spans="1:2">
      <c r="A4" s="3" t="s">
        <v>180</v>
      </c>
    </row>
    <row r="5" spans="1:2">
      <c r="A5" s="4" t="s">
        <v>359</v>
      </c>
      <c r="B5" s="4" t="s">
        <v>360</v>
      </c>
    </row>
    <row r="6" spans="1:2">
      <c r="A6" s="4" t="s">
        <v>361</v>
      </c>
    </row>
    <row r="7" spans="1:2">
      <c r="A7" s="3" t="s">
        <v>180</v>
      </c>
    </row>
    <row r="8" spans="1:2">
      <c r="A8" s="4" t="s">
        <v>359</v>
      </c>
      <c r="B8" s="4" t="s">
        <v>362</v>
      </c>
    </row>
    <row r="9" spans="1:2">
      <c r="A9" s="4" t="s">
        <v>363</v>
      </c>
    </row>
    <row r="10" spans="1:2">
      <c r="A10" s="3" t="s">
        <v>180</v>
      </c>
    </row>
    <row r="11" spans="1:2">
      <c r="A11" s="4" t="s">
        <v>359</v>
      </c>
      <c r="B11" s="4" t="s">
        <v>360</v>
      </c>
    </row>
    <row r="12" spans="1:2">
      <c r="A12" s="4" t="s">
        <v>364</v>
      </c>
    </row>
    <row r="13" spans="1:2">
      <c r="A13" s="3" t="s">
        <v>180</v>
      </c>
    </row>
    <row r="14" spans="1:2">
      <c r="A14" s="4" t="s">
        <v>359</v>
      </c>
      <c r="B1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71</v>
      </c>
    </row>
    <row r="3" spans="1:4">
      <c r="A3" s="3" t="s">
        <v>244</v>
      </c>
    </row>
    <row r="4" spans="1:4">
      <c r="A4" s="4" t="s">
        <v>366</v>
      </c>
      <c r="B4" s="9" t="n">
        <v>146.4</v>
      </c>
      <c r="C4" s="9" t="n">
        <v>109.1</v>
      </c>
      <c r="D4" s="9" t="n">
        <v>88.5</v>
      </c>
    </row>
    <row r="5" spans="1:4">
      <c r="A5" s="3" t="s">
        <v>246</v>
      </c>
    </row>
    <row r="6" spans="1:4">
      <c r="A6" s="4" t="s">
        <v>367</v>
      </c>
      <c r="B6" s="10" t="n">
        <v>16.8</v>
      </c>
      <c r="C6" s="10" t="n">
        <v>28.1</v>
      </c>
      <c r="D6" s="10" t="n">
        <v>11.9</v>
      </c>
    </row>
    <row r="7" spans="1:4">
      <c r="A7" s="3" t="s">
        <v>250</v>
      </c>
    </row>
    <row r="8" spans="1:4">
      <c r="A8" s="4" t="s">
        <v>368</v>
      </c>
      <c r="B8" s="9" t="n">
        <v>10.1</v>
      </c>
      <c r="C8" s="6" t="n">
        <v>10</v>
      </c>
      <c r="D8" s="9" t="n">
        <v>13.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9</v>
      </c>
      <c r="C1" s="2" t="s">
        <v>1</v>
      </c>
    </row>
    <row r="2" spans="1:5">
      <c r="C2" s="2" t="s">
        <v>2</v>
      </c>
      <c r="D2" s="2" t="s">
        <v>30</v>
      </c>
      <c r="E2" s="2" t="s">
        <v>71</v>
      </c>
    </row>
    <row r="3" spans="1:5">
      <c r="A3" s="3" t="s">
        <v>72</v>
      </c>
    </row>
    <row r="4" spans="1:5">
      <c r="A4" s="4" t="s">
        <v>73</v>
      </c>
      <c r="C4" s="6" t="n">
        <v>693704</v>
      </c>
      <c r="D4" s="6" t="n">
        <v>546925</v>
      </c>
      <c r="E4" s="6" t="n">
        <v>405399</v>
      </c>
    </row>
    <row r="5" spans="1:5">
      <c r="A5" s="4" t="s">
        <v>74</v>
      </c>
      <c r="C5" s="5" t="n">
        <v>577084</v>
      </c>
      <c r="D5" s="5" t="n">
        <v>403030</v>
      </c>
      <c r="E5" s="5" t="n">
        <v>263036</v>
      </c>
    </row>
    <row r="6" spans="1:5">
      <c r="A6" s="4" t="s">
        <v>75</v>
      </c>
      <c r="C6" s="5" t="n">
        <v>1270788</v>
      </c>
      <c r="D6" s="5" t="n">
        <v>949955</v>
      </c>
      <c r="E6" s="5" t="n">
        <v>668435</v>
      </c>
    </row>
    <row r="7" spans="1:5">
      <c r="A7" s="4" t="s">
        <v>370</v>
      </c>
      <c r="C7" s="5" t="n">
        <v>1014379</v>
      </c>
      <c r="D7" s="5" t="n">
        <v>758902</v>
      </c>
      <c r="E7" s="5" t="n">
        <v>554313</v>
      </c>
    </row>
    <row r="8" spans="1:5">
      <c r="A8" s="3" t="s">
        <v>80</v>
      </c>
    </row>
    <row r="9" spans="1:5">
      <c r="A9" s="4" t="s">
        <v>82</v>
      </c>
      <c r="B9" s="4" t="s">
        <v>77</v>
      </c>
      <c r="C9" s="5" t="n">
        <v>808417</v>
      </c>
      <c r="D9" s="5" t="n">
        <v>653524</v>
      </c>
      <c r="E9" s="5" t="n">
        <v>505348</v>
      </c>
    </row>
    <row r="10" spans="1:5">
      <c r="A10" s="4" t="s">
        <v>85</v>
      </c>
      <c r="C10" s="5" t="n">
        <v>-254295</v>
      </c>
      <c r="D10" s="5" t="n">
        <v>-343831</v>
      </c>
      <c r="E10" s="5" t="n">
        <v>-287923</v>
      </c>
    </row>
    <row r="11" spans="1:5">
      <c r="A11" s="4" t="s">
        <v>92</v>
      </c>
      <c r="C11" s="6" t="n">
        <v>-259103</v>
      </c>
      <c r="D11" s="6" t="n">
        <v>-355189</v>
      </c>
      <c r="E11" s="6" t="n">
        <v>-278772</v>
      </c>
    </row>
    <row r="12" spans="1:5">
      <c r="A12" s="4" t="s">
        <v>93</v>
      </c>
      <c r="C12" s="8" t="n">
        <v>-1.85</v>
      </c>
      <c r="D12" s="8" t="n">
        <v>-2.65</v>
      </c>
      <c r="E12" s="8" t="n">
        <v>-2.2</v>
      </c>
    </row>
    <row r="13" spans="1:5">
      <c r="A13" s="4" t="s">
        <v>371</v>
      </c>
    </row>
    <row r="14" spans="1:5">
      <c r="A14" s="3" t="s">
        <v>72</v>
      </c>
    </row>
    <row r="15" spans="1:5">
      <c r="A15" s="4" t="s">
        <v>73</v>
      </c>
      <c r="C15" s="6" t="n">
        <v>47598</v>
      </c>
      <c r="D15" s="6" t="n">
        <v>-3415</v>
      </c>
    </row>
    <row r="16" spans="1:5">
      <c r="A16" s="4" t="s">
        <v>74</v>
      </c>
      <c r="C16" s="5" t="n">
        <v>-9254</v>
      </c>
      <c r="D16" s="5" t="n">
        <v>-2976</v>
      </c>
    </row>
    <row r="17" spans="1:5">
      <c r="A17" s="4" t="s">
        <v>75</v>
      </c>
      <c r="C17" s="5" t="n">
        <v>38344</v>
      </c>
      <c r="D17" s="5" t="n">
        <v>-6391</v>
      </c>
    </row>
    <row r="18" spans="1:5">
      <c r="A18" s="4" t="s">
        <v>370</v>
      </c>
      <c r="C18" s="5" t="n">
        <v>38344</v>
      </c>
      <c r="D18" s="5" t="n">
        <v>-6391</v>
      </c>
    </row>
    <row r="19" spans="1:5">
      <c r="A19" s="3" t="s">
        <v>80</v>
      </c>
    </row>
    <row r="20" spans="1:5">
      <c r="A20" s="4" t="s">
        <v>82</v>
      </c>
      <c r="C20" s="5" t="n">
        <v>-30541</v>
      </c>
      <c r="D20" s="5" t="n">
        <v>-14120</v>
      </c>
    </row>
    <row r="21" spans="1:5">
      <c r="A21" s="4" t="s">
        <v>85</v>
      </c>
      <c r="C21" s="5" t="n">
        <v>68885</v>
      </c>
      <c r="D21" s="5" t="n">
        <v>7729</v>
      </c>
    </row>
    <row r="22" spans="1:5">
      <c r="A22" s="4" t="s">
        <v>92</v>
      </c>
      <c r="C22" s="6" t="n">
        <v>68885</v>
      </c>
      <c r="D22" s="6" t="n">
        <v>7729</v>
      </c>
    </row>
    <row r="23" spans="1:5">
      <c r="A23" s="4" t="s">
        <v>93</v>
      </c>
      <c r="C23" s="8" t="n">
        <v>0.49</v>
      </c>
      <c r="D23" s="8" t="n">
        <v>0.06</v>
      </c>
    </row>
    <row r="24" spans="1:5">
      <c r="A24" s="4" t="s">
        <v>372</v>
      </c>
    </row>
    <row r="25" spans="1:5">
      <c r="A25" s="3" t="s">
        <v>72</v>
      </c>
    </row>
    <row r="26" spans="1:5">
      <c r="A26" s="4" t="s">
        <v>73</v>
      </c>
      <c r="C26" s="6" t="n">
        <v>741302</v>
      </c>
      <c r="D26" s="6" t="n">
        <v>543510</v>
      </c>
    </row>
    <row r="27" spans="1:5">
      <c r="A27" s="4" t="s">
        <v>74</v>
      </c>
      <c r="C27" s="5" t="n">
        <v>567830</v>
      </c>
      <c r="D27" s="5" t="n">
        <v>400054</v>
      </c>
    </row>
    <row r="28" spans="1:5">
      <c r="A28" s="4" t="s">
        <v>75</v>
      </c>
      <c r="C28" s="5" t="n">
        <v>1309132</v>
      </c>
      <c r="D28" s="5" t="n">
        <v>943564</v>
      </c>
    </row>
    <row r="29" spans="1:5">
      <c r="A29" s="4" t="s">
        <v>370</v>
      </c>
      <c r="C29" s="5" t="n">
        <v>1052723</v>
      </c>
      <c r="D29" s="5" t="n">
        <v>752511</v>
      </c>
    </row>
    <row r="30" spans="1:5">
      <c r="A30" s="3" t="s">
        <v>80</v>
      </c>
    </row>
    <row r="31" spans="1:5">
      <c r="A31" s="4" t="s">
        <v>82</v>
      </c>
      <c r="C31" s="5" t="n">
        <v>777876</v>
      </c>
      <c r="D31" s="5" t="n">
        <v>639404</v>
      </c>
    </row>
    <row r="32" spans="1:5">
      <c r="A32" s="4" t="s">
        <v>85</v>
      </c>
      <c r="C32" s="5" t="n">
        <v>-185410</v>
      </c>
      <c r="D32" s="5" t="n">
        <v>-336102</v>
      </c>
    </row>
    <row r="33" spans="1:5">
      <c r="A33" s="4" t="s">
        <v>92</v>
      </c>
      <c r="C33" s="6" t="n">
        <v>-190218</v>
      </c>
      <c r="D33" s="6" t="n">
        <v>-347460</v>
      </c>
    </row>
    <row r="34" spans="1:5">
      <c r="A34" s="4" t="s">
        <v>93</v>
      </c>
      <c r="C34" s="8" t="n">
        <v>-1.36</v>
      </c>
      <c r="D34" s="8" t="n">
        <v>-2.59</v>
      </c>
    </row>
    <row r="35" spans="1:5"/>
    <row r="36" spans="1:5">
      <c r="A36" s="4" t="s">
        <v>77</v>
      </c>
      <c r="B36" s="4" t="s">
        <v>95</v>
      </c>
    </row>
  </sheetData>
  <mergeCells count="4">
    <mergeCell ref="A1:B2"/>
    <mergeCell ref="C1:E1"/>
    <mergeCell ref="A35:D35"/>
    <mergeCell ref="B36:D3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74</v>
      </c>
    </row>
    <row r="3" spans="1:3">
      <c r="A3" s="4" t="s">
        <v>34</v>
      </c>
      <c r="B3" s="6" t="n">
        <v>391799</v>
      </c>
      <c r="C3" s="6" t="n">
        <v>238281</v>
      </c>
    </row>
    <row r="4" spans="1:3">
      <c r="A4" s="4" t="s">
        <v>375</v>
      </c>
      <c r="B4" s="5" t="n">
        <v>0</v>
      </c>
      <c r="C4" s="5" t="n">
        <v>0</v>
      </c>
    </row>
    <row r="5" spans="1:3">
      <c r="A5" s="4" t="s">
        <v>376</v>
      </c>
      <c r="B5" s="5" t="n">
        <v>0</v>
      </c>
      <c r="C5" s="5" t="n">
        <v>0</v>
      </c>
    </row>
    <row r="6" spans="1:3">
      <c r="A6" s="3" t="s">
        <v>377</v>
      </c>
    </row>
    <row r="7" spans="1:3">
      <c r="A7" s="4" t="s">
        <v>46</v>
      </c>
      <c r="B7" s="5" t="n">
        <v>77160</v>
      </c>
      <c r="C7" s="5" t="n">
        <v>81071</v>
      </c>
    </row>
    <row r="8" spans="1:3">
      <c r="A8" s="4" t="s">
        <v>47</v>
      </c>
      <c r="B8" s="5" t="n">
        <v>635253</v>
      </c>
      <c r="C8" s="5" t="n">
        <v>478707</v>
      </c>
    </row>
    <row r="9" spans="1:3">
      <c r="A9" s="4" t="s">
        <v>49</v>
      </c>
      <c r="B9" s="5" t="n">
        <v>269954</v>
      </c>
      <c r="C9" s="5" t="n">
        <v>146752</v>
      </c>
    </row>
    <row r="10" spans="1:3">
      <c r="A10" s="4" t="s">
        <v>57</v>
      </c>
      <c r="B10" s="5" t="n">
        <v>-1279887</v>
      </c>
      <c r="C10" s="5" t="n">
        <v>-1020784</v>
      </c>
    </row>
    <row r="11" spans="1:3">
      <c r="A11" s="4" t="s">
        <v>371</v>
      </c>
    </row>
    <row r="12" spans="1:3">
      <c r="A12" s="3" t="s">
        <v>374</v>
      </c>
    </row>
    <row r="13" spans="1:3">
      <c r="A13" s="4" t="s">
        <v>34</v>
      </c>
      <c r="B13" s="5" t="n">
        <v>4614</v>
      </c>
      <c r="C13" s="5" t="n">
        <v>7179</v>
      </c>
    </row>
    <row r="14" spans="1:3">
      <c r="A14" s="4" t="s">
        <v>375</v>
      </c>
      <c r="B14" s="5" t="n">
        <v>52451</v>
      </c>
      <c r="C14" s="5" t="n">
        <v>30410</v>
      </c>
    </row>
    <row r="15" spans="1:3">
      <c r="A15" s="4" t="s">
        <v>376</v>
      </c>
      <c r="B15" s="5" t="n">
        <v>37920</v>
      </c>
      <c r="C15" s="5" t="n">
        <v>29858</v>
      </c>
    </row>
    <row r="16" spans="1:3">
      <c r="A16" s="3" t="s">
        <v>377</v>
      </c>
    </row>
    <row r="17" spans="1:3">
      <c r="A17" s="4" t="s">
        <v>46</v>
      </c>
      <c r="B17" s="5" t="n">
        <v>7471</v>
      </c>
      <c r="C17" s="5" t="n">
        <v>1349</v>
      </c>
    </row>
    <row r="18" spans="1:3">
      <c r="A18" s="4" t="s">
        <v>47</v>
      </c>
      <c r="B18" s="5" t="n">
        <v>-145340</v>
      </c>
      <c r="C18" s="5" t="n">
        <v>-145165</v>
      </c>
    </row>
    <row r="19" spans="1:3">
      <c r="A19" s="4" t="s">
        <v>49</v>
      </c>
      <c r="B19" s="5" t="n">
        <v>-91162</v>
      </c>
      <c r="C19" s="5" t="n">
        <v>-43868</v>
      </c>
    </row>
    <row r="20" spans="1:3">
      <c r="A20" s="4" t="s">
        <v>57</v>
      </c>
      <c r="B20" s="5" t="n">
        <v>324016</v>
      </c>
      <c r="C20" s="5" t="n">
        <v>255131</v>
      </c>
    </row>
    <row r="21" spans="1:3">
      <c r="A21" s="4" t="s">
        <v>372</v>
      </c>
    </row>
    <row r="22" spans="1:3">
      <c r="A22" s="3" t="s">
        <v>374</v>
      </c>
    </row>
    <row r="23" spans="1:3">
      <c r="A23" s="4" t="s">
        <v>34</v>
      </c>
      <c r="B23" s="5" t="n">
        <v>396413</v>
      </c>
      <c r="C23" s="5" t="n">
        <v>245460</v>
      </c>
    </row>
    <row r="24" spans="1:3">
      <c r="A24" s="4" t="s">
        <v>375</v>
      </c>
      <c r="B24" s="5" t="n">
        <v>52451</v>
      </c>
      <c r="C24" s="5" t="n">
        <v>30410</v>
      </c>
    </row>
    <row r="25" spans="1:3">
      <c r="A25" s="4" t="s">
        <v>376</v>
      </c>
      <c r="B25" s="5" t="n">
        <v>37920</v>
      </c>
      <c r="C25" s="5" t="n">
        <v>29858</v>
      </c>
    </row>
    <row r="26" spans="1:3">
      <c r="A26" s="3" t="s">
        <v>377</v>
      </c>
    </row>
    <row r="27" spans="1:3">
      <c r="A27" s="4" t="s">
        <v>46</v>
      </c>
      <c r="B27" s="5" t="n">
        <v>84631</v>
      </c>
      <c r="C27" s="5" t="n">
        <v>82420</v>
      </c>
    </row>
    <row r="28" spans="1:3">
      <c r="A28" s="4" t="s">
        <v>47</v>
      </c>
      <c r="B28" s="5" t="n">
        <v>489913</v>
      </c>
      <c r="C28" s="5" t="n">
        <v>333542</v>
      </c>
    </row>
    <row r="29" spans="1:3">
      <c r="A29" s="4" t="s">
        <v>49</v>
      </c>
      <c r="B29" s="5" t="n">
        <v>178792</v>
      </c>
      <c r="C29" s="5" t="n">
        <v>102884</v>
      </c>
    </row>
    <row r="30" spans="1:3">
      <c r="A30" s="4" t="s">
        <v>57</v>
      </c>
      <c r="B30" s="6" t="n">
        <v>-955871</v>
      </c>
      <c r="C30" s="6" t="n">
        <v>-7656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379</v>
      </c>
    </row>
    <row r="2" spans="1:4">
      <c r="B2" s="2" t="s">
        <v>380</v>
      </c>
      <c r="C2" s="2" t="s">
        <v>2</v>
      </c>
      <c r="D2" s="2" t="s">
        <v>30</v>
      </c>
    </row>
    <row r="3" spans="1:4">
      <c r="A3" s="3" t="s">
        <v>173</v>
      </c>
    </row>
    <row r="4" spans="1:4">
      <c r="A4" s="4" t="s">
        <v>381</v>
      </c>
      <c r="B4" s="6" t="n">
        <v>3000</v>
      </c>
    </row>
    <row r="5" spans="1:4">
      <c r="A5" s="4" t="s">
        <v>382</v>
      </c>
      <c r="C5" s="6" t="n">
        <v>5400</v>
      </c>
      <c r="D5" s="6" t="n">
        <v>2000</v>
      </c>
    </row>
    <row r="6" spans="1:4">
      <c r="A6" s="4" t="s">
        <v>383</v>
      </c>
      <c r="C6" s="5" t="n">
        <v>619203</v>
      </c>
      <c r="D6" s="5" t="n">
        <v>662096</v>
      </c>
    </row>
    <row r="7" spans="1:4">
      <c r="A7" s="4" t="s">
        <v>384</v>
      </c>
    </row>
    <row r="8" spans="1:4">
      <c r="A8" s="3" t="s">
        <v>173</v>
      </c>
    </row>
    <row r="9" spans="1:4">
      <c r="A9" s="4" t="s">
        <v>385</v>
      </c>
      <c r="C9" s="5" t="n">
        <v>341687</v>
      </c>
      <c r="D9" s="5" t="n">
        <v>345959</v>
      </c>
    </row>
    <row r="10" spans="1:4">
      <c r="A10" s="4" t="s">
        <v>383</v>
      </c>
      <c r="C10" s="5" t="n">
        <v>0</v>
      </c>
      <c r="D10" s="5" t="n">
        <v>0</v>
      </c>
    </row>
    <row r="11" spans="1:4">
      <c r="A11" s="4" t="s">
        <v>386</v>
      </c>
      <c r="C11" s="5" t="n">
        <v>0</v>
      </c>
      <c r="D11" s="5" t="n">
        <v>0</v>
      </c>
    </row>
    <row r="12" spans="1:4">
      <c r="A12" s="4" t="s">
        <v>387</v>
      </c>
    </row>
    <row r="13" spans="1:4">
      <c r="A13" s="3" t="s">
        <v>173</v>
      </c>
    </row>
    <row r="14" spans="1:4">
      <c r="A14" s="4" t="s">
        <v>385</v>
      </c>
      <c r="C14" s="5" t="n">
        <v>0</v>
      </c>
      <c r="D14" s="5" t="n">
        <v>0</v>
      </c>
    </row>
    <row r="15" spans="1:4">
      <c r="A15" s="4" t="s">
        <v>383</v>
      </c>
      <c r="C15" s="5" t="n">
        <v>619203</v>
      </c>
      <c r="D15" s="5" t="n">
        <v>662096</v>
      </c>
    </row>
    <row r="16" spans="1:4">
      <c r="A16" s="4" t="s">
        <v>386</v>
      </c>
      <c r="C16" s="5" t="n">
        <v>0</v>
      </c>
      <c r="D16" s="5" t="n">
        <v>0</v>
      </c>
    </row>
    <row r="17" spans="1:4">
      <c r="A17" s="4" t="s">
        <v>388</v>
      </c>
    </row>
    <row r="18" spans="1:4">
      <c r="A18" s="3" t="s">
        <v>173</v>
      </c>
    </row>
    <row r="19" spans="1:4">
      <c r="A19" s="4" t="s">
        <v>385</v>
      </c>
      <c r="C19" s="5" t="n">
        <v>0</v>
      </c>
      <c r="D19" s="5" t="n">
        <v>0</v>
      </c>
    </row>
    <row r="20" spans="1:4">
      <c r="A20" s="4" t="s">
        <v>383</v>
      </c>
      <c r="C20" s="5" t="n">
        <v>0</v>
      </c>
      <c r="D20" s="5" t="n">
        <v>0</v>
      </c>
    </row>
    <row r="21" spans="1:4">
      <c r="A21" s="4" t="s">
        <v>386</v>
      </c>
      <c r="C21" s="5" t="n">
        <v>0</v>
      </c>
      <c r="D21" s="5" t="n">
        <v>3000</v>
      </c>
    </row>
    <row r="22" spans="1:4">
      <c r="A22" s="4" t="s">
        <v>389</v>
      </c>
    </row>
    <row r="23" spans="1:4">
      <c r="A23" s="3" t="s">
        <v>173</v>
      </c>
    </row>
    <row r="24" spans="1:4">
      <c r="A24" s="4" t="s">
        <v>385</v>
      </c>
      <c r="C24" s="5" t="n">
        <v>341687</v>
      </c>
      <c r="D24" s="5" t="n">
        <v>345959</v>
      </c>
    </row>
    <row r="25" spans="1:4">
      <c r="A25" s="4" t="s">
        <v>383</v>
      </c>
      <c r="C25" s="5" t="n">
        <v>619203</v>
      </c>
      <c r="D25" s="5" t="n">
        <v>662096</v>
      </c>
    </row>
    <row r="26" spans="1:4">
      <c r="A26" s="4" t="s">
        <v>386</v>
      </c>
      <c r="C26" s="5" t="n">
        <v>0</v>
      </c>
      <c r="D26" s="5" t="n">
        <v>3000</v>
      </c>
    </row>
    <row r="27" spans="1:4">
      <c r="A27" s="3" t="s">
        <v>390</v>
      </c>
    </row>
    <row r="28" spans="1:4">
      <c r="A28" s="4" t="s">
        <v>32</v>
      </c>
      <c r="C28" s="5" t="n">
        <v>341687</v>
      </c>
      <c r="D28" s="5" t="n">
        <v>345959</v>
      </c>
    </row>
    <row r="29" spans="1:4">
      <c r="A29" s="4" t="s">
        <v>33</v>
      </c>
      <c r="C29" s="5" t="n">
        <v>619203</v>
      </c>
      <c r="D29" s="5" t="n">
        <v>662096</v>
      </c>
    </row>
    <row r="30" spans="1:4">
      <c r="A30" s="4" t="s">
        <v>37</v>
      </c>
      <c r="C30" s="5" t="n">
        <v>0</v>
      </c>
      <c r="D30" s="5" t="n">
        <v>3000</v>
      </c>
    </row>
    <row r="31" spans="1:4">
      <c r="A31" s="4" t="s">
        <v>106</v>
      </c>
      <c r="C31" s="6" t="n">
        <v>960890</v>
      </c>
      <c r="D31" s="6" t="n">
        <v>10110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92</v>
      </c>
    </row>
    <row r="3" spans="1:3">
      <c r="A3" s="4" t="s">
        <v>393</v>
      </c>
      <c r="B3" s="6" t="n">
        <v>620345</v>
      </c>
      <c r="C3" s="6" t="n">
        <v>662327</v>
      </c>
    </row>
    <row r="4" spans="1:3">
      <c r="A4" s="4" t="s">
        <v>394</v>
      </c>
      <c r="B4" s="5" t="n">
        <v>0</v>
      </c>
      <c r="C4" s="5" t="n">
        <v>32</v>
      </c>
    </row>
    <row r="5" spans="1:3">
      <c r="A5" s="4" t="s">
        <v>395</v>
      </c>
      <c r="B5" s="5" t="n">
        <v>-1142</v>
      </c>
      <c r="C5" s="5" t="n">
        <v>-263</v>
      </c>
    </row>
    <row r="6" spans="1:3">
      <c r="A6" s="4" t="s">
        <v>396</v>
      </c>
      <c r="B6" s="5" t="n">
        <v>619203</v>
      </c>
      <c r="C6" s="5" t="n">
        <v>662096</v>
      </c>
    </row>
    <row r="7" spans="1:3">
      <c r="A7" s="4" t="s">
        <v>397</v>
      </c>
    </row>
    <row r="8" spans="1:3">
      <c r="A8" s="3" t="s">
        <v>392</v>
      </c>
    </row>
    <row r="9" spans="1:3">
      <c r="A9" s="4" t="s">
        <v>393</v>
      </c>
      <c r="B9" s="5" t="n">
        <v>620345</v>
      </c>
      <c r="C9" s="5" t="n">
        <v>662327</v>
      </c>
    </row>
    <row r="10" spans="1:3">
      <c r="A10" s="4" t="s">
        <v>394</v>
      </c>
      <c r="B10" s="5" t="n">
        <v>0</v>
      </c>
      <c r="C10" s="5" t="n">
        <v>32</v>
      </c>
    </row>
    <row r="11" spans="1:3">
      <c r="A11" s="4" t="s">
        <v>395</v>
      </c>
      <c r="B11" s="5" t="n">
        <v>-1142</v>
      </c>
      <c r="C11" s="5" t="n">
        <v>-263</v>
      </c>
    </row>
    <row r="12" spans="1:3">
      <c r="A12" s="4" t="s">
        <v>396</v>
      </c>
      <c r="B12" s="6" t="n">
        <v>619203</v>
      </c>
      <c r="C12" s="6" t="n">
        <v>6620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30</v>
      </c>
      <c r="E2" s="2" t="s">
        <v>71</v>
      </c>
    </row>
    <row r="3" spans="1:5">
      <c r="A3" s="3" t="s">
        <v>72</v>
      </c>
    </row>
    <row r="4" spans="1:5">
      <c r="A4" s="4" t="s">
        <v>73</v>
      </c>
      <c r="C4" s="6" t="n">
        <v>693704</v>
      </c>
      <c r="D4" s="6" t="n">
        <v>546925</v>
      </c>
      <c r="E4" s="6" t="n">
        <v>405399</v>
      </c>
    </row>
    <row r="5" spans="1:5">
      <c r="A5" s="4" t="s">
        <v>74</v>
      </c>
      <c r="C5" s="5" t="n">
        <v>577084</v>
      </c>
      <c r="D5" s="5" t="n">
        <v>403030</v>
      </c>
      <c r="E5" s="5" t="n">
        <v>263036</v>
      </c>
    </row>
    <row r="6" spans="1:5">
      <c r="A6" s="4" t="s">
        <v>75</v>
      </c>
      <c r="C6" s="5" t="n">
        <v>1270788</v>
      </c>
      <c r="D6" s="5" t="n">
        <v>949955</v>
      </c>
      <c r="E6" s="5" t="n">
        <v>668435</v>
      </c>
    </row>
    <row r="7" spans="1:5">
      <c r="A7" s="3" t="s">
        <v>76</v>
      </c>
    </row>
    <row r="8" spans="1:5">
      <c r="A8" s="4" t="s">
        <v>73</v>
      </c>
      <c r="B8" s="4" t="s">
        <v>77</v>
      </c>
      <c r="C8" s="5" t="n">
        <v>13398</v>
      </c>
      <c r="D8" s="5" t="n">
        <v>11965</v>
      </c>
      <c r="E8" s="5" t="n">
        <v>9080</v>
      </c>
    </row>
    <row r="9" spans="1:5">
      <c r="A9" s="4" t="s">
        <v>74</v>
      </c>
      <c r="B9" s="4" t="s">
        <v>77</v>
      </c>
      <c r="C9" s="5" t="n">
        <v>243011</v>
      </c>
      <c r="D9" s="5" t="n">
        <v>179088</v>
      </c>
      <c r="E9" s="5" t="n">
        <v>105042</v>
      </c>
    </row>
    <row r="10" spans="1:5">
      <c r="A10" s="4" t="s">
        <v>78</v>
      </c>
      <c r="B10" s="4" t="s">
        <v>77</v>
      </c>
      <c r="C10" s="5" t="n">
        <v>256409</v>
      </c>
      <c r="D10" s="5" t="n">
        <v>191053</v>
      </c>
      <c r="E10" s="5" t="n">
        <v>114122</v>
      </c>
    </row>
    <row r="11" spans="1:5">
      <c r="A11" s="4" t="s">
        <v>79</v>
      </c>
      <c r="C11" s="5" t="n">
        <v>1014379</v>
      </c>
      <c r="D11" s="5" t="n">
        <v>758902</v>
      </c>
      <c r="E11" s="5" t="n">
        <v>554313</v>
      </c>
    </row>
    <row r="12" spans="1:5">
      <c r="A12" s="3" t="s">
        <v>80</v>
      </c>
    </row>
    <row r="13" spans="1:5">
      <c r="A13" s="4" t="s">
        <v>81</v>
      </c>
      <c r="B13" s="4" t="s">
        <v>77</v>
      </c>
      <c r="C13" s="5" t="n">
        <v>301114</v>
      </c>
      <c r="D13" s="5" t="n">
        <v>295850</v>
      </c>
      <c r="E13" s="5" t="n">
        <v>215309</v>
      </c>
    </row>
    <row r="14" spans="1:5">
      <c r="A14" s="4" t="s">
        <v>82</v>
      </c>
      <c r="B14" s="4" t="s">
        <v>77</v>
      </c>
      <c r="C14" s="5" t="n">
        <v>808417</v>
      </c>
      <c r="D14" s="5" t="n">
        <v>653524</v>
      </c>
      <c r="E14" s="5" t="n">
        <v>505348</v>
      </c>
    </row>
    <row r="15" spans="1:5">
      <c r="A15" s="4" t="s">
        <v>83</v>
      </c>
      <c r="B15" s="4" t="s">
        <v>77</v>
      </c>
      <c r="C15" s="5" t="n">
        <v>159143</v>
      </c>
      <c r="D15" s="5" t="n">
        <v>153359</v>
      </c>
      <c r="E15" s="5" t="n">
        <v>121579</v>
      </c>
    </row>
    <row r="16" spans="1:5">
      <c r="A16" s="4" t="s">
        <v>84</v>
      </c>
      <c r="B16" s="4" t="s">
        <v>77</v>
      </c>
      <c r="C16" s="5" t="n">
        <v>1268674</v>
      </c>
      <c r="D16" s="5" t="n">
        <v>1102733</v>
      </c>
      <c r="E16" s="5" t="n">
        <v>842236</v>
      </c>
    </row>
    <row r="17" spans="1:5">
      <c r="A17" s="4" t="s">
        <v>85</v>
      </c>
      <c r="C17" s="5" t="n">
        <v>-254295</v>
      </c>
      <c r="D17" s="5" t="n">
        <v>-343831</v>
      </c>
      <c r="E17" s="5" t="n">
        <v>-287923</v>
      </c>
    </row>
    <row r="18" spans="1:5">
      <c r="A18" s="3" t="s">
        <v>86</v>
      </c>
    </row>
    <row r="19" spans="1:5">
      <c r="A19" s="4" t="s">
        <v>87</v>
      </c>
      <c r="C19" s="5" t="n">
        <v>149</v>
      </c>
      <c r="D19" s="5" t="n">
        <v>-2829</v>
      </c>
      <c r="E19" s="5" t="n">
        <v>1798</v>
      </c>
    </row>
    <row r="20" spans="1:5">
      <c r="A20" s="4" t="s">
        <v>88</v>
      </c>
      <c r="C20" s="5" t="n">
        <v>-3600</v>
      </c>
      <c r="D20" s="5" t="n">
        <v>-3022</v>
      </c>
      <c r="E20" s="5" t="n">
        <v>-519</v>
      </c>
    </row>
    <row r="21" spans="1:5">
      <c r="A21" s="4" t="s">
        <v>89</v>
      </c>
      <c r="C21" s="5" t="n">
        <v>-3451</v>
      </c>
      <c r="D21" s="5" t="n">
        <v>-5851</v>
      </c>
      <c r="E21" s="5" t="n">
        <v>1279</v>
      </c>
    </row>
    <row r="22" spans="1:5">
      <c r="A22" s="4" t="s">
        <v>90</v>
      </c>
      <c r="C22" s="5" t="n">
        <v>-257746</v>
      </c>
      <c r="D22" s="5" t="n">
        <v>-349682</v>
      </c>
      <c r="E22" s="5" t="n">
        <v>-286644</v>
      </c>
    </row>
    <row r="23" spans="1:5">
      <c r="A23" s="4" t="s">
        <v>91</v>
      </c>
      <c r="C23" s="5" t="n">
        <v>1357</v>
      </c>
      <c r="D23" s="5" t="n">
        <v>5507</v>
      </c>
      <c r="E23" s="5" t="n">
        <v>-7872</v>
      </c>
    </row>
    <row r="24" spans="1:5">
      <c r="A24" s="4" t="s">
        <v>92</v>
      </c>
      <c r="C24" s="6" t="n">
        <v>-259103</v>
      </c>
      <c r="D24" s="6" t="n">
        <v>-355189</v>
      </c>
      <c r="E24" s="6" t="n">
        <v>-278772</v>
      </c>
    </row>
    <row r="25" spans="1:5">
      <c r="A25" s="4" t="s">
        <v>93</v>
      </c>
      <c r="C25" s="8" t="n">
        <v>-1.85</v>
      </c>
      <c r="D25" s="8" t="n">
        <v>-2.65</v>
      </c>
      <c r="E25" s="8" t="n">
        <v>-2.2</v>
      </c>
    </row>
    <row r="26" spans="1:5">
      <c r="A26" s="4" t="s">
        <v>94</v>
      </c>
      <c r="C26" s="5" t="n">
        <v>139866</v>
      </c>
      <c r="D26" s="5" t="n">
        <v>133910</v>
      </c>
      <c r="E26" s="5" t="n">
        <v>126746</v>
      </c>
    </row>
    <row r="27" spans="1:5"/>
    <row r="28" spans="1:5">
      <c r="A28" s="4" t="s">
        <v>77</v>
      </c>
      <c r="B28" s="4" t="s">
        <v>95</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396</v>
      </c>
    </row>
    <row r="3" spans="1:3">
      <c r="A3" s="4" t="s">
        <v>399</v>
      </c>
      <c r="B3" s="6" t="n">
        <v>619203</v>
      </c>
      <c r="C3" s="6" t="n">
        <v>446073</v>
      </c>
    </row>
    <row r="4" spans="1:3">
      <c r="A4" s="4" t="s">
        <v>400</v>
      </c>
      <c r="B4" s="5" t="n">
        <v>0</v>
      </c>
      <c r="C4" s="5" t="n">
        <v>0</v>
      </c>
    </row>
    <row r="5" spans="1:3">
      <c r="A5" s="4" t="s">
        <v>106</v>
      </c>
      <c r="B5" s="5" t="n">
        <v>619203</v>
      </c>
      <c r="C5" s="5" t="n">
        <v>446073</v>
      </c>
    </row>
    <row r="6" spans="1:3">
      <c r="A6" s="3" t="s">
        <v>395</v>
      </c>
    </row>
    <row r="7" spans="1:3">
      <c r="A7" s="4" t="s">
        <v>399</v>
      </c>
      <c r="B7" s="5" t="n">
        <v>-1142</v>
      </c>
      <c r="C7" s="5" t="n">
        <v>-263</v>
      </c>
    </row>
    <row r="8" spans="1:3">
      <c r="A8" s="4" t="s">
        <v>400</v>
      </c>
      <c r="B8" s="5" t="n">
        <v>0</v>
      </c>
      <c r="C8" s="5" t="n">
        <v>0</v>
      </c>
    </row>
    <row r="9" spans="1:3">
      <c r="A9" s="4" t="s">
        <v>106</v>
      </c>
      <c r="B9" s="6" t="n">
        <v>-1142</v>
      </c>
      <c r="C9" s="6" t="n">
        <v>-2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173</v>
      </c>
    </row>
    <row r="3" spans="1:3">
      <c r="A3" s="4" t="s">
        <v>402</v>
      </c>
      <c r="B3" s="6" t="n">
        <v>619203</v>
      </c>
    </row>
    <row r="4" spans="1:3">
      <c r="A4" s="4" t="s">
        <v>106</v>
      </c>
      <c r="B4" s="5" t="n">
        <v>619203</v>
      </c>
      <c r="C4" s="6" t="n">
        <v>662096</v>
      </c>
    </row>
    <row r="5" spans="1:3">
      <c r="A5" s="4" t="s">
        <v>403</v>
      </c>
    </row>
    <row r="6" spans="1:3">
      <c r="A6" s="3" t="s">
        <v>173</v>
      </c>
    </row>
    <row r="7" spans="1:3">
      <c r="A7" s="4" t="s">
        <v>106</v>
      </c>
      <c r="B7" s="6" t="n">
        <v>0</v>
      </c>
      <c r="C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1</v>
      </c>
    </row>
    <row r="3" spans="1:4">
      <c r="A3" s="3" t="s">
        <v>178</v>
      </c>
    </row>
    <row r="4" spans="1:4">
      <c r="A4" s="4" t="s">
        <v>405</v>
      </c>
      <c r="B4" s="6" t="n">
        <v>16800</v>
      </c>
      <c r="C4" s="6" t="n">
        <v>28100</v>
      </c>
      <c r="D4" s="6" t="n">
        <v>11900</v>
      </c>
    </row>
    <row r="5" spans="1:4">
      <c r="A5" s="4" t="s">
        <v>141</v>
      </c>
      <c r="B5" s="5" t="n">
        <v>-5191</v>
      </c>
      <c r="C5" s="5" t="n">
        <v>8625</v>
      </c>
      <c r="D5" s="5" t="n">
        <v>0</v>
      </c>
    </row>
    <row r="6" spans="1:4">
      <c r="A6" s="4" t="s">
        <v>142</v>
      </c>
      <c r="B6" s="5" t="n">
        <v>0</v>
      </c>
      <c r="C6" s="6" t="n">
        <v>2739</v>
      </c>
      <c r="D6" s="6" t="n">
        <v>0</v>
      </c>
    </row>
    <row r="7" spans="1:4">
      <c r="A7" s="3" t="s">
        <v>406</v>
      </c>
    </row>
    <row r="8" spans="1:4">
      <c r="A8" s="4" t="s">
        <v>106</v>
      </c>
      <c r="B8" s="5" t="n">
        <v>165173</v>
      </c>
    </row>
    <row r="9" spans="1:4">
      <c r="A9" s="4" t="s">
        <v>407</v>
      </c>
      <c r="B9" s="5" t="n">
        <v>24178</v>
      </c>
    </row>
    <row r="10" spans="1:4">
      <c r="A10" s="4" t="s">
        <v>408</v>
      </c>
      <c r="B10" s="5" t="n">
        <v>43123</v>
      </c>
    </row>
    <row r="11" spans="1:4">
      <c r="A11" s="4" t="s">
        <v>409</v>
      </c>
      <c r="B11" s="5" t="n">
        <v>37531</v>
      </c>
    </row>
    <row r="12" spans="1:4">
      <c r="A12" s="4" t="s">
        <v>410</v>
      </c>
      <c r="B12" s="5" t="n">
        <v>60341</v>
      </c>
    </row>
    <row r="13" spans="1:4">
      <c r="A13" s="3" t="s">
        <v>411</v>
      </c>
    </row>
    <row r="14" spans="1:4">
      <c r="A14" s="4" t="s">
        <v>412</v>
      </c>
      <c r="B14" s="6" t="n">
        <v>1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0"/>
  </cols>
  <sheetData>
    <row r="1" spans="1:4">
      <c r="A1" s="1" t="s">
        <v>413</v>
      </c>
      <c r="B1" s="2" t="s">
        <v>414</v>
      </c>
      <c r="C1" s="2" t="s">
        <v>415</v>
      </c>
      <c r="D1" s="2" t="s">
        <v>416</v>
      </c>
    </row>
    <row r="2" spans="1:4">
      <c r="A2" s="3" t="s">
        <v>246</v>
      </c>
    </row>
    <row r="3" spans="1:4">
      <c r="A3" s="4" t="s">
        <v>417</v>
      </c>
      <c r="C3" s="6" t="n">
        <v>165173000</v>
      </c>
    </row>
    <row r="4" spans="1:4">
      <c r="A4" s="4" t="s">
        <v>418</v>
      </c>
    </row>
    <row r="5" spans="1:4">
      <c r="A5" s="3" t="s">
        <v>177</v>
      </c>
    </row>
    <row r="6" spans="1:4">
      <c r="A6" s="4" t="s">
        <v>419</v>
      </c>
      <c r="C6" s="6" t="n">
        <v>0</v>
      </c>
    </row>
    <row r="7" spans="1:4">
      <c r="A7" s="4" t="s">
        <v>420</v>
      </c>
    </row>
    <row r="8" spans="1:4">
      <c r="A8" s="3" t="s">
        <v>246</v>
      </c>
    </row>
    <row r="9" spans="1:4">
      <c r="A9" s="4" t="s">
        <v>421</v>
      </c>
      <c r="B9" s="5" t="n">
        <v>182</v>
      </c>
    </row>
    <row r="10" spans="1:4">
      <c r="A10" s="4" t="s">
        <v>422</v>
      </c>
      <c r="B10" s="4" t="s">
        <v>423</v>
      </c>
    </row>
    <row r="11" spans="1:4">
      <c r="A11" s="4" t="s">
        <v>417</v>
      </c>
      <c r="B11" s="6" t="n">
        <v>92000000</v>
      </c>
    </row>
    <row r="12" spans="1:4">
      <c r="A12" s="4" t="s">
        <v>424</v>
      </c>
      <c r="D12" s="6" t="n">
        <v>6000000</v>
      </c>
    </row>
    <row r="13" spans="1:4">
      <c r="A13" s="4" t="s">
        <v>425</v>
      </c>
    </row>
    <row r="14" spans="1:4">
      <c r="A14" s="3" t="s">
        <v>246</v>
      </c>
    </row>
    <row r="15" spans="1:4">
      <c r="A15" s="4" t="s">
        <v>421</v>
      </c>
      <c r="B15" s="5" t="n">
        <v>91</v>
      </c>
    </row>
    <row r="16" spans="1:4">
      <c r="A16" s="4" t="s">
        <v>426</v>
      </c>
    </row>
    <row r="17" spans="1:4">
      <c r="A17" s="3" t="s">
        <v>246</v>
      </c>
    </row>
    <row r="18" spans="1:4">
      <c r="A18" s="4" t="s">
        <v>421</v>
      </c>
      <c r="B18" s="5" t="n">
        <v>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15</v>
      </c>
    </row>
    <row r="2" spans="1:2">
      <c r="A2" s="3" t="s">
        <v>178</v>
      </c>
    </row>
    <row r="3" spans="1:2">
      <c r="A3" s="11" t="n">
        <v>2019</v>
      </c>
      <c r="B3" s="6" t="n">
        <v>12551</v>
      </c>
    </row>
    <row r="4" spans="1:2">
      <c r="A4" s="11" t="n">
        <v>2020</v>
      </c>
      <c r="B4" s="5" t="n">
        <v>12928</v>
      </c>
    </row>
    <row r="5" spans="1:2">
      <c r="A5" s="11" t="n">
        <v>2021</v>
      </c>
      <c r="B5" s="5" t="n">
        <v>13316</v>
      </c>
    </row>
    <row r="6" spans="1:2">
      <c r="A6" s="11" t="n">
        <v>2022</v>
      </c>
      <c r="B6" s="5" t="n">
        <v>13715</v>
      </c>
    </row>
    <row r="7" spans="1:2">
      <c r="A7" s="11" t="n">
        <v>2023</v>
      </c>
      <c r="B7" s="5" t="n">
        <v>14127</v>
      </c>
    </row>
    <row r="8" spans="1:2">
      <c r="A8" s="11" t="n">
        <v>2024</v>
      </c>
      <c r="B8" s="5" t="n">
        <v>8142</v>
      </c>
    </row>
    <row r="9" spans="1:2">
      <c r="A9" s="4" t="s">
        <v>428</v>
      </c>
      <c r="B9" s="6" t="n">
        <v>747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71</v>
      </c>
    </row>
    <row r="3" spans="1:4">
      <c r="A3" s="3" t="s">
        <v>178</v>
      </c>
    </row>
    <row r="4" spans="1:4">
      <c r="A4" s="4" t="s">
        <v>430</v>
      </c>
      <c r="B4" s="6" t="n">
        <v>320</v>
      </c>
      <c r="C4" s="6" t="n">
        <v>8625</v>
      </c>
    </row>
    <row r="5" spans="1:4">
      <c r="A5" s="4" t="s">
        <v>141</v>
      </c>
      <c r="B5" s="5" t="n">
        <v>-5191</v>
      </c>
      <c r="C5" s="6" t="n">
        <v>8625</v>
      </c>
      <c r="D5" s="6" t="n">
        <v>0</v>
      </c>
    </row>
    <row r="6" spans="1:4">
      <c r="A6" s="4" t="s">
        <v>431</v>
      </c>
      <c r="B6" s="5" t="n">
        <v>-5191</v>
      </c>
    </row>
    <row r="7" spans="1:4">
      <c r="A7" s="4" t="s">
        <v>432</v>
      </c>
      <c r="B7" s="6" t="n">
        <v>-31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3</v>
      </c>
      <c r="B1" s="2" t="s">
        <v>1</v>
      </c>
    </row>
    <row r="2" spans="1:4">
      <c r="B2" s="2" t="s">
        <v>2</v>
      </c>
      <c r="C2" s="2" t="s">
        <v>30</v>
      </c>
      <c r="D2" s="2" t="s">
        <v>71</v>
      </c>
    </row>
    <row r="3" spans="1:4">
      <c r="A3" s="3" t="s">
        <v>180</v>
      </c>
    </row>
    <row r="4" spans="1:4">
      <c r="A4" s="4" t="s">
        <v>434</v>
      </c>
      <c r="B4" s="6" t="n">
        <v>237145</v>
      </c>
      <c r="C4" s="6" t="n">
        <v>216409</v>
      </c>
    </row>
    <row r="5" spans="1:4">
      <c r="A5" s="4" t="s">
        <v>435</v>
      </c>
      <c r="B5" s="5" t="n">
        <v>-76265</v>
      </c>
      <c r="C5" s="5" t="n">
        <v>-50014</v>
      </c>
    </row>
    <row r="6" spans="1:4">
      <c r="A6" s="4" t="s">
        <v>38</v>
      </c>
      <c r="B6" s="5" t="n">
        <v>160880</v>
      </c>
      <c r="C6" s="5" t="n">
        <v>166395</v>
      </c>
    </row>
    <row r="7" spans="1:4">
      <c r="A7" s="4" t="s">
        <v>436</v>
      </c>
      <c r="B7" s="5" t="n">
        <v>26100</v>
      </c>
      <c r="C7" s="5" t="n">
        <v>22800</v>
      </c>
      <c r="D7" s="6" t="n">
        <v>10300</v>
      </c>
    </row>
    <row r="8" spans="1:4">
      <c r="A8" s="4" t="s">
        <v>142</v>
      </c>
      <c r="B8" s="5" t="n">
        <v>0</v>
      </c>
      <c r="C8" s="5" t="n">
        <v>2739</v>
      </c>
      <c r="D8" s="6" t="n">
        <v>0</v>
      </c>
    </row>
    <row r="9" spans="1:4">
      <c r="A9" s="4" t="s">
        <v>437</v>
      </c>
    </row>
    <row r="10" spans="1:4">
      <c r="A10" s="3" t="s">
        <v>180</v>
      </c>
    </row>
    <row r="11" spans="1:4">
      <c r="A11" s="4" t="s">
        <v>434</v>
      </c>
      <c r="B11" s="5" t="n">
        <v>2800</v>
      </c>
      <c r="C11" s="5" t="n">
        <v>1000</v>
      </c>
    </row>
    <row r="12" spans="1:4">
      <c r="A12" s="4" t="s">
        <v>363</v>
      </c>
    </row>
    <row r="13" spans="1:4">
      <c r="A13" s="3" t="s">
        <v>180</v>
      </c>
    </row>
    <row r="14" spans="1:4">
      <c r="A14" s="4" t="s">
        <v>434</v>
      </c>
      <c r="B14" s="5" t="n">
        <v>69457</v>
      </c>
      <c r="C14" s="5" t="n">
        <v>59396</v>
      </c>
    </row>
    <row r="15" spans="1:4">
      <c r="A15" s="4" t="s">
        <v>364</v>
      </c>
    </row>
    <row r="16" spans="1:4">
      <c r="A16" s="3" t="s">
        <v>180</v>
      </c>
    </row>
    <row r="17" spans="1:4">
      <c r="A17" s="4" t="s">
        <v>434</v>
      </c>
      <c r="B17" s="5" t="n">
        <v>18090</v>
      </c>
      <c r="C17" s="5" t="n">
        <v>16194</v>
      </c>
    </row>
    <row r="18" spans="1:4">
      <c r="A18" s="4" t="s">
        <v>438</v>
      </c>
    </row>
    <row r="19" spans="1:4">
      <c r="A19" s="3" t="s">
        <v>180</v>
      </c>
    </row>
    <row r="20" spans="1:4">
      <c r="A20" s="4" t="s">
        <v>434</v>
      </c>
      <c r="B20" s="5" t="n">
        <v>67348</v>
      </c>
      <c r="C20" s="5" t="n">
        <v>58569</v>
      </c>
    </row>
    <row r="21" spans="1:4">
      <c r="A21" s="4" t="s">
        <v>439</v>
      </c>
    </row>
    <row r="22" spans="1:4">
      <c r="A22" s="3" t="s">
        <v>180</v>
      </c>
    </row>
    <row r="23" spans="1:4">
      <c r="A23" s="4" t="s">
        <v>434</v>
      </c>
      <c r="B23" s="6" t="n">
        <v>82250</v>
      </c>
      <c r="C23" s="6" t="n">
        <v>822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8"/>
    <col customWidth="1" max="7" min="7" width="28"/>
    <col customWidth="1" max="8" min="8" width="28"/>
    <col customWidth="1" max="9" min="9" width="21"/>
    <col customWidth="1" max="10" min="10" width="21"/>
  </cols>
  <sheetData>
    <row r="1" spans="1:10">
      <c r="A1" s="1" t="s">
        <v>440</v>
      </c>
      <c r="B1" s="2" t="s">
        <v>441</v>
      </c>
      <c r="C1" s="2" t="s">
        <v>442</v>
      </c>
      <c r="D1" s="2" t="s">
        <v>443</v>
      </c>
      <c r="E1" s="2" t="s">
        <v>444</v>
      </c>
      <c r="F1" s="2" t="s">
        <v>445</v>
      </c>
      <c r="G1" s="2" t="s">
        <v>446</v>
      </c>
      <c r="H1" s="2" t="s">
        <v>447</v>
      </c>
      <c r="I1" s="2" t="s">
        <v>448</v>
      </c>
      <c r="J1" s="2" t="s">
        <v>449</v>
      </c>
    </row>
    <row r="2" spans="1:10">
      <c r="A2" s="3" t="s">
        <v>284</v>
      </c>
    </row>
    <row r="3" spans="1:10">
      <c r="A3" s="4" t="s">
        <v>450</v>
      </c>
      <c r="B3" s="6" t="n">
        <v>350000</v>
      </c>
    </row>
    <row r="4" spans="1:10">
      <c r="A4" s="4" t="s">
        <v>40</v>
      </c>
      <c r="H4" s="6" t="n">
        <v>161382</v>
      </c>
      <c r="I4" s="6" t="n">
        <v>124642</v>
      </c>
      <c r="J4" s="6" t="n">
        <v>123318</v>
      </c>
    </row>
    <row r="5" spans="1:10">
      <c r="A5" s="4" t="s">
        <v>451</v>
      </c>
      <c r="F5" s="5" t="n">
        <v>1</v>
      </c>
      <c r="G5" s="5" t="n">
        <v>1</v>
      </c>
      <c r="H5" s="5" t="n">
        <v>1</v>
      </c>
    </row>
    <row r="6" spans="1:10">
      <c r="A6" s="4" t="s">
        <v>452</v>
      </c>
      <c r="H6" s="6" t="n">
        <v>13500</v>
      </c>
      <c r="I6" s="6" t="n">
        <v>11900</v>
      </c>
      <c r="J6" s="6" t="n">
        <v>9200</v>
      </c>
    </row>
    <row r="7" spans="1:10">
      <c r="A7" s="4" t="s">
        <v>291</v>
      </c>
    </row>
    <row r="8" spans="1:10">
      <c r="A8" s="3" t="s">
        <v>284</v>
      </c>
    </row>
    <row r="9" spans="1:10">
      <c r="A9" s="4" t="s">
        <v>450</v>
      </c>
      <c r="C9" s="6" t="n">
        <v>30200</v>
      </c>
    </row>
    <row r="10" spans="1:10">
      <c r="A10" s="4" t="s">
        <v>453</v>
      </c>
      <c r="C10" s="5" t="n">
        <v>10100</v>
      </c>
    </row>
    <row r="11" spans="1:10">
      <c r="A11" s="4" t="s">
        <v>40</v>
      </c>
      <c r="C11" s="5" t="n">
        <v>20100</v>
      </c>
    </row>
    <row r="12" spans="1:10">
      <c r="A12" s="4" t="s">
        <v>453</v>
      </c>
      <c r="C12" s="6" t="n">
        <v>10110</v>
      </c>
    </row>
    <row r="13" spans="1:10">
      <c r="A13" s="4" t="s">
        <v>294</v>
      </c>
    </row>
    <row r="14" spans="1:10">
      <c r="A14" s="3" t="s">
        <v>284</v>
      </c>
    </row>
    <row r="15" spans="1:10">
      <c r="A15" s="4" t="s">
        <v>454</v>
      </c>
      <c r="D15" s="4" t="s">
        <v>455</v>
      </c>
    </row>
    <row r="16" spans="1:10">
      <c r="A16" s="4" t="s">
        <v>450</v>
      </c>
      <c r="D16" s="6" t="n">
        <v>12200</v>
      </c>
    </row>
    <row r="17" spans="1:10">
      <c r="A17" s="4" t="s">
        <v>453</v>
      </c>
      <c r="D17" s="5" t="n">
        <v>11300</v>
      </c>
    </row>
    <row r="18" spans="1:10">
      <c r="A18" s="4" t="s">
        <v>456</v>
      </c>
      <c r="D18" s="5" t="n">
        <v>2000</v>
      </c>
    </row>
    <row r="19" spans="1:10">
      <c r="A19" s="4" t="s">
        <v>457</v>
      </c>
      <c r="D19" s="5" t="n">
        <v>200</v>
      </c>
    </row>
    <row r="20" spans="1:10">
      <c r="A20" s="4" t="s">
        <v>40</v>
      </c>
      <c r="D20" s="5" t="n">
        <v>2700</v>
      </c>
    </row>
    <row r="21" spans="1:10">
      <c r="A21" s="4" t="s">
        <v>453</v>
      </c>
      <c r="D21" s="6" t="n">
        <v>11310</v>
      </c>
    </row>
    <row r="22" spans="1:10">
      <c r="A22" s="4" t="s">
        <v>296</v>
      </c>
    </row>
    <row r="23" spans="1:10">
      <c r="A23" s="3" t="s">
        <v>284</v>
      </c>
    </row>
    <row r="24" spans="1:10">
      <c r="A24" s="4" t="s">
        <v>454</v>
      </c>
      <c r="E24" s="4" t="s">
        <v>455</v>
      </c>
    </row>
    <row r="25" spans="1:10">
      <c r="A25" s="4" t="s">
        <v>450</v>
      </c>
      <c r="E25" s="6" t="n">
        <v>17300</v>
      </c>
    </row>
    <row r="26" spans="1:10">
      <c r="A26" s="4" t="s">
        <v>40</v>
      </c>
      <c r="E26" s="5" t="n">
        <v>14000</v>
      </c>
    </row>
    <row r="27" spans="1:10">
      <c r="A27" s="4" t="s">
        <v>453</v>
      </c>
      <c r="E27" s="5" t="n">
        <v>3800</v>
      </c>
    </row>
    <row r="28" spans="1:10">
      <c r="A28" s="4" t="s">
        <v>458</v>
      </c>
      <c r="E28" s="6" t="n">
        <v>500</v>
      </c>
    </row>
    <row r="29" spans="1:10">
      <c r="A29" s="4" t="s">
        <v>459</v>
      </c>
    </row>
    <row r="30" spans="1:10">
      <c r="A30" s="3" t="s">
        <v>284</v>
      </c>
    </row>
    <row r="31" spans="1:10">
      <c r="A31" s="4" t="s">
        <v>454</v>
      </c>
      <c r="G31" s="4" t="s">
        <v>455</v>
      </c>
    </row>
    <row r="32" spans="1:10">
      <c r="A32" s="4" t="s">
        <v>450</v>
      </c>
      <c r="G32" s="6" t="n">
        <v>16400</v>
      </c>
    </row>
    <row r="33" spans="1:10">
      <c r="A33" s="4" t="s">
        <v>457</v>
      </c>
      <c r="G33" s="5" t="n">
        <v>500</v>
      </c>
    </row>
    <row r="34" spans="1:10">
      <c r="A34" s="4" t="s">
        <v>460</v>
      </c>
      <c r="G34" s="5" t="n">
        <v>100</v>
      </c>
    </row>
    <row r="35" spans="1:10">
      <c r="A35" s="4" t="s">
        <v>40</v>
      </c>
      <c r="G35" s="5" t="n">
        <v>13100</v>
      </c>
    </row>
    <row r="36" spans="1:10">
      <c r="A36" s="4" t="s">
        <v>453</v>
      </c>
      <c r="G36" s="6" t="n">
        <v>2670</v>
      </c>
    </row>
    <row r="37" spans="1:10">
      <c r="A37" s="4" t="s">
        <v>461</v>
      </c>
    </row>
    <row r="38" spans="1:10">
      <c r="A38" s="3" t="s">
        <v>284</v>
      </c>
    </row>
    <row r="39" spans="1:10">
      <c r="A39" s="4" t="s">
        <v>454</v>
      </c>
      <c r="F39" s="4" t="s">
        <v>455</v>
      </c>
    </row>
    <row r="40" spans="1:10">
      <c r="A40" s="4" t="s">
        <v>450</v>
      </c>
      <c r="F40" s="6" t="n">
        <v>128400</v>
      </c>
    </row>
    <row r="41" spans="1:10">
      <c r="A41" s="4" t="s">
        <v>453</v>
      </c>
      <c r="F41" s="5" t="n">
        <v>45790</v>
      </c>
    </row>
    <row r="42" spans="1:10">
      <c r="A42" s="4" t="s">
        <v>456</v>
      </c>
      <c r="F42" s="5" t="n">
        <v>11400</v>
      </c>
    </row>
    <row r="43" spans="1:10">
      <c r="A43" s="4" t="s">
        <v>457</v>
      </c>
      <c r="F43" s="5" t="n">
        <v>1200</v>
      </c>
    </row>
    <row r="44" spans="1:10">
      <c r="A44" s="4" t="s">
        <v>40</v>
      </c>
      <c r="F44" s="6" t="n">
        <v>92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62</v>
      </c>
      <c r="B1" s="2" t="s">
        <v>463</v>
      </c>
      <c r="C1" s="2" t="s">
        <v>464</v>
      </c>
      <c r="D1" s="2" t="s">
        <v>465</v>
      </c>
      <c r="E1" s="2" t="s">
        <v>2</v>
      </c>
      <c r="F1" s="2" t="s">
        <v>30</v>
      </c>
      <c r="G1" s="2" t="s">
        <v>333</v>
      </c>
      <c r="H1" s="2" t="s">
        <v>334</v>
      </c>
    </row>
    <row r="2" spans="1:8">
      <c r="A2" s="3" t="s">
        <v>466</v>
      </c>
    </row>
    <row r="3" spans="1:8">
      <c r="A3" s="4" t="s">
        <v>467</v>
      </c>
      <c r="E3" s="6" t="n">
        <v>48142</v>
      </c>
      <c r="F3" s="6" t="n">
        <v>36413</v>
      </c>
    </row>
    <row r="4" spans="1:8">
      <c r="A4" s="4" t="s">
        <v>468</v>
      </c>
    </row>
    <row r="5" spans="1:8">
      <c r="A5" s="3" t="s">
        <v>466</v>
      </c>
    </row>
    <row r="6" spans="1:8">
      <c r="A6" s="4" t="s">
        <v>467</v>
      </c>
      <c r="E6" s="6" t="n">
        <v>46344</v>
      </c>
      <c r="F6" s="6" t="n">
        <v>36148</v>
      </c>
    </row>
    <row r="7" spans="1:8">
      <c r="A7" s="4" t="s">
        <v>469</v>
      </c>
      <c r="E7" s="4" t="s">
        <v>470</v>
      </c>
      <c r="F7" s="4" t="s">
        <v>471</v>
      </c>
    </row>
    <row r="8" spans="1:8">
      <c r="A8" s="4" t="s">
        <v>472</v>
      </c>
    </row>
    <row r="9" spans="1:8">
      <c r="A9" s="3" t="s">
        <v>466</v>
      </c>
    </row>
    <row r="10" spans="1:8">
      <c r="A10" s="4" t="s">
        <v>467</v>
      </c>
      <c r="F10" s="6" t="n">
        <v>1300</v>
      </c>
    </row>
    <row r="11" spans="1:8">
      <c r="A11" s="4" t="s">
        <v>473</v>
      </c>
    </row>
    <row r="12" spans="1:8">
      <c r="A12" s="3" t="s">
        <v>466</v>
      </c>
    </row>
    <row r="13" spans="1:8">
      <c r="A13" s="4" t="s">
        <v>467</v>
      </c>
      <c r="E13" s="6" t="n">
        <v>26</v>
      </c>
      <c r="F13" s="6" t="n">
        <v>90</v>
      </c>
    </row>
    <row r="14" spans="1:8">
      <c r="A14" s="4" t="s">
        <v>469</v>
      </c>
      <c r="E14" s="4" t="s">
        <v>474</v>
      </c>
      <c r="F14" s="4" t="s">
        <v>475</v>
      </c>
    </row>
    <row r="15" spans="1:8">
      <c r="A15" s="4" t="s">
        <v>476</v>
      </c>
    </row>
    <row r="16" spans="1:8">
      <c r="A16" s="3" t="s">
        <v>466</v>
      </c>
    </row>
    <row r="17" spans="1:8">
      <c r="A17" s="4" t="s">
        <v>467</v>
      </c>
      <c r="E17" s="6" t="n">
        <v>1772</v>
      </c>
      <c r="F17" s="6" t="n">
        <v>175</v>
      </c>
    </row>
    <row r="18" spans="1:8">
      <c r="A18" s="4" t="s">
        <v>469</v>
      </c>
      <c r="E18" s="4" t="s">
        <v>477</v>
      </c>
      <c r="F18" s="4" t="s">
        <v>475</v>
      </c>
    </row>
    <row r="19" spans="1:8">
      <c r="A19" s="4" t="s">
        <v>291</v>
      </c>
    </row>
    <row r="20" spans="1:8">
      <c r="A20" s="3" t="s">
        <v>466</v>
      </c>
    </row>
    <row r="21" spans="1:8">
      <c r="A21" s="4" t="s">
        <v>453</v>
      </c>
      <c r="B21" s="6" t="n">
        <v>10110</v>
      </c>
    </row>
    <row r="22" spans="1:8">
      <c r="A22" s="4" t="s">
        <v>453</v>
      </c>
      <c r="B22" s="5" t="n">
        <v>10100</v>
      </c>
    </row>
    <row r="23" spans="1:8">
      <c r="A23" s="4" t="s">
        <v>478</v>
      </c>
    </row>
    <row r="24" spans="1:8">
      <c r="A24" s="3" t="s">
        <v>466</v>
      </c>
    </row>
    <row r="25" spans="1:8">
      <c r="A25" s="4" t="s">
        <v>453</v>
      </c>
      <c r="B25" s="6" t="n">
        <v>8320</v>
      </c>
    </row>
    <row r="26" spans="1:8">
      <c r="A26" s="4" t="s">
        <v>469</v>
      </c>
      <c r="B26" s="4" t="s">
        <v>479</v>
      </c>
    </row>
    <row r="27" spans="1:8">
      <c r="A27" s="4" t="s">
        <v>480</v>
      </c>
    </row>
    <row r="28" spans="1:8">
      <c r="A28" s="3" t="s">
        <v>466</v>
      </c>
    </row>
    <row r="29" spans="1:8">
      <c r="A29" s="4" t="s">
        <v>453</v>
      </c>
      <c r="B29" s="6" t="n">
        <v>1790</v>
      </c>
    </row>
    <row r="30" spans="1:8">
      <c r="A30" s="4" t="s">
        <v>469</v>
      </c>
      <c r="B30" s="4" t="s">
        <v>481</v>
      </c>
    </row>
    <row r="31" spans="1:8">
      <c r="A31" s="4" t="s">
        <v>294</v>
      </c>
    </row>
    <row r="32" spans="1:8">
      <c r="A32" s="3" t="s">
        <v>466</v>
      </c>
    </row>
    <row r="33" spans="1:8">
      <c r="A33" s="4" t="s">
        <v>453</v>
      </c>
      <c r="C33" s="6" t="n">
        <v>11310</v>
      </c>
    </row>
    <row r="34" spans="1:8">
      <c r="A34" s="4" t="s">
        <v>453</v>
      </c>
      <c r="C34" s="5" t="n">
        <v>11300</v>
      </c>
    </row>
    <row r="35" spans="1:8">
      <c r="A35" s="4" t="s">
        <v>482</v>
      </c>
    </row>
    <row r="36" spans="1:8">
      <c r="A36" s="3" t="s">
        <v>466</v>
      </c>
    </row>
    <row r="37" spans="1:8">
      <c r="A37" s="4" t="s">
        <v>453</v>
      </c>
      <c r="C37" s="6" t="n">
        <v>11310</v>
      </c>
    </row>
    <row r="38" spans="1:8">
      <c r="A38" s="4" t="s">
        <v>469</v>
      </c>
      <c r="C38" s="4" t="s">
        <v>479</v>
      </c>
    </row>
    <row r="39" spans="1:8">
      <c r="A39" s="4" t="s">
        <v>296</v>
      </c>
    </row>
    <row r="40" spans="1:8">
      <c r="A40" s="3" t="s">
        <v>466</v>
      </c>
    </row>
    <row r="41" spans="1:8">
      <c r="A41" s="4" t="s">
        <v>453</v>
      </c>
      <c r="D41" s="6" t="n">
        <v>3800</v>
      </c>
    </row>
    <row r="42" spans="1:8">
      <c r="A42" s="4" t="s">
        <v>483</v>
      </c>
    </row>
    <row r="43" spans="1:8">
      <c r="A43" s="3" t="s">
        <v>466</v>
      </c>
    </row>
    <row r="44" spans="1:8">
      <c r="A44" s="4" t="s">
        <v>453</v>
      </c>
      <c r="D44" s="6" t="n">
        <v>3500</v>
      </c>
    </row>
    <row r="45" spans="1:8">
      <c r="A45" s="4" t="s">
        <v>469</v>
      </c>
      <c r="D45" s="4" t="s">
        <v>484</v>
      </c>
    </row>
    <row r="46" spans="1:8">
      <c r="A46" s="4" t="s">
        <v>485</v>
      </c>
    </row>
    <row r="47" spans="1:8">
      <c r="A47" s="3" t="s">
        <v>466</v>
      </c>
    </row>
    <row r="48" spans="1:8">
      <c r="A48" s="4" t="s">
        <v>453</v>
      </c>
      <c r="D48" s="6" t="n">
        <v>300</v>
      </c>
    </row>
    <row r="49" spans="1:8">
      <c r="A49" s="4" t="s">
        <v>469</v>
      </c>
      <c r="D49" s="4" t="s">
        <v>481</v>
      </c>
    </row>
    <row r="50" spans="1:8">
      <c r="A50" s="4" t="s">
        <v>459</v>
      </c>
    </row>
    <row r="51" spans="1:8">
      <c r="A51" s="3" t="s">
        <v>466</v>
      </c>
    </row>
    <row r="52" spans="1:8">
      <c r="A52" s="4" t="s">
        <v>453</v>
      </c>
      <c r="H52" s="6" t="n">
        <v>2670</v>
      </c>
    </row>
    <row r="53" spans="1:8">
      <c r="A53" s="4" t="s">
        <v>461</v>
      </c>
    </row>
    <row r="54" spans="1:8">
      <c r="A54" s="3" t="s">
        <v>466</v>
      </c>
    </row>
    <row r="55" spans="1:8">
      <c r="A55" s="4" t="s">
        <v>453</v>
      </c>
      <c r="G55" s="6" t="n">
        <v>457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1</v>
      </c>
    </row>
    <row r="3" spans="1:4">
      <c r="A3" s="3" t="s">
        <v>184</v>
      </c>
    </row>
    <row r="4" spans="1:4">
      <c r="A4" s="4" t="s">
        <v>40</v>
      </c>
      <c r="B4" s="6" t="n">
        <v>161382</v>
      </c>
      <c r="C4" s="6" t="n">
        <v>124642</v>
      </c>
      <c r="D4" s="6" t="n">
        <v>123318</v>
      </c>
    </row>
    <row r="5" spans="1:4">
      <c r="A5" s="4" t="s">
        <v>487</v>
      </c>
      <c r="B5" s="5" t="n">
        <v>36740</v>
      </c>
      <c r="C5" s="5" t="n">
        <v>0</v>
      </c>
    </row>
    <row r="6" spans="1:4">
      <c r="A6" s="4" t="s">
        <v>488</v>
      </c>
      <c r="B6" s="6" t="n">
        <v>0</v>
      </c>
      <c r="C6" s="6" t="n">
        <v>1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v>
      </c>
      <c r="B1" s="2" t="s">
        <v>1</v>
      </c>
    </row>
    <row r="2" spans="1:4">
      <c r="B2" s="2" t="s">
        <v>2</v>
      </c>
      <c r="C2" s="2" t="s">
        <v>30</v>
      </c>
      <c r="D2" s="2" t="s">
        <v>71</v>
      </c>
    </row>
    <row r="3" spans="1:4">
      <c r="A3" s="4" t="s">
        <v>97</v>
      </c>
      <c r="B3" s="6" t="n">
        <v>358463</v>
      </c>
      <c r="C3" s="6" t="n">
        <v>378041</v>
      </c>
      <c r="D3" s="6" t="n">
        <v>292257</v>
      </c>
    </row>
    <row r="4" spans="1:4">
      <c r="A4" s="4" t="s">
        <v>76</v>
      </c>
    </row>
    <row r="5" spans="1:4">
      <c r="A5" s="4" t="s">
        <v>97</v>
      </c>
      <c r="B5" s="5" t="n">
        <v>33605</v>
      </c>
      <c r="C5" s="5" t="n">
        <v>30971</v>
      </c>
      <c r="D5" s="5" t="n">
        <v>26057</v>
      </c>
    </row>
    <row r="6" spans="1:4">
      <c r="A6" s="4" t="s">
        <v>81</v>
      </c>
    </row>
    <row r="7" spans="1:4">
      <c r="A7" s="4" t="s">
        <v>97</v>
      </c>
      <c r="B7" s="5" t="n">
        <v>106690</v>
      </c>
      <c r="C7" s="5" t="n">
        <v>129388</v>
      </c>
      <c r="D7" s="5" t="n">
        <v>89197</v>
      </c>
    </row>
    <row r="8" spans="1:4">
      <c r="A8" s="4" t="s">
        <v>82</v>
      </c>
    </row>
    <row r="9" spans="1:4">
      <c r="A9" s="4" t="s">
        <v>97</v>
      </c>
      <c r="B9" s="5" t="n">
        <v>159240</v>
      </c>
      <c r="C9" s="5" t="n">
        <v>161164</v>
      </c>
      <c r="D9" s="5" t="n">
        <v>130054</v>
      </c>
    </row>
    <row r="10" spans="1:4">
      <c r="A10" s="4" t="s">
        <v>83</v>
      </c>
    </row>
    <row r="11" spans="1:4">
      <c r="A11" s="4" t="s">
        <v>97</v>
      </c>
      <c r="B11" s="6" t="n">
        <v>58928</v>
      </c>
      <c r="C11" s="6" t="n">
        <v>56518</v>
      </c>
      <c r="D11" s="6" t="n">
        <v>46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0</v>
      </c>
    </row>
    <row r="3" spans="1:3">
      <c r="A3" s="3" t="s">
        <v>284</v>
      </c>
    </row>
    <row r="4" spans="1:3">
      <c r="A4" s="4" t="s">
        <v>490</v>
      </c>
      <c r="B4" s="6" t="n">
        <v>87580</v>
      </c>
      <c r="C4" s="6" t="n">
        <v>62360</v>
      </c>
    </row>
    <row r="5" spans="1:3">
      <c r="A5" s="4" t="s">
        <v>491</v>
      </c>
      <c r="B5" s="5" t="n">
        <v>-39438</v>
      </c>
      <c r="C5" s="5" t="n">
        <v>-25947</v>
      </c>
    </row>
    <row r="6" spans="1:3">
      <c r="A6" s="4" t="s">
        <v>467</v>
      </c>
      <c r="B6" s="6" t="n">
        <v>48142</v>
      </c>
      <c r="C6" s="6" t="n">
        <v>36413</v>
      </c>
    </row>
    <row r="7" spans="1:3">
      <c r="A7" s="4" t="s">
        <v>492</v>
      </c>
    </row>
    <row r="8" spans="1:3">
      <c r="A8" s="3" t="s">
        <v>284</v>
      </c>
    </row>
    <row r="9" spans="1:3">
      <c r="A9" s="4" t="s">
        <v>469</v>
      </c>
      <c r="B9" s="4" t="s">
        <v>470</v>
      </c>
      <c r="C9" s="4" t="s">
        <v>471</v>
      </c>
    </row>
    <row r="10" spans="1:3">
      <c r="A10" s="4" t="s">
        <v>490</v>
      </c>
      <c r="B10" s="6" t="n">
        <v>82500</v>
      </c>
      <c r="C10" s="6" t="n">
        <v>59370</v>
      </c>
    </row>
    <row r="11" spans="1:3">
      <c r="A11" s="4" t="s">
        <v>491</v>
      </c>
      <c r="B11" s="5" t="n">
        <v>-36156</v>
      </c>
      <c r="C11" s="5" t="n">
        <v>-23222</v>
      </c>
    </row>
    <row r="12" spans="1:3">
      <c r="A12" s="4" t="s">
        <v>467</v>
      </c>
      <c r="B12" s="6" t="n">
        <v>46344</v>
      </c>
      <c r="C12" s="6" t="n">
        <v>36148</v>
      </c>
    </row>
    <row r="13" spans="1:3">
      <c r="A13" s="4" t="s">
        <v>493</v>
      </c>
    </row>
    <row r="14" spans="1:3">
      <c r="A14" s="3" t="s">
        <v>284</v>
      </c>
    </row>
    <row r="15" spans="1:3">
      <c r="A15" s="4" t="s">
        <v>469</v>
      </c>
      <c r="B15" s="4" t="s">
        <v>474</v>
      </c>
      <c r="C15" s="4" t="s">
        <v>475</v>
      </c>
    </row>
    <row r="16" spans="1:3">
      <c r="A16" s="4" t="s">
        <v>490</v>
      </c>
      <c r="B16" s="6" t="n">
        <v>1810</v>
      </c>
      <c r="C16" s="6" t="n">
        <v>1810</v>
      </c>
    </row>
    <row r="17" spans="1:3">
      <c r="A17" s="4" t="s">
        <v>491</v>
      </c>
      <c r="B17" s="5" t="n">
        <v>-1784</v>
      </c>
      <c r="C17" s="5" t="n">
        <v>-1720</v>
      </c>
    </row>
    <row r="18" spans="1:3">
      <c r="A18" s="4" t="s">
        <v>467</v>
      </c>
      <c r="B18" s="6" t="n">
        <v>26</v>
      </c>
      <c r="C18" s="6" t="n">
        <v>90</v>
      </c>
    </row>
    <row r="19" spans="1:3">
      <c r="A19" s="4" t="s">
        <v>476</v>
      </c>
    </row>
    <row r="20" spans="1:3">
      <c r="A20" s="3" t="s">
        <v>284</v>
      </c>
    </row>
    <row r="21" spans="1:3">
      <c r="A21" s="4" t="s">
        <v>469</v>
      </c>
      <c r="B21" s="4" t="s">
        <v>477</v>
      </c>
      <c r="C21" s="4" t="s">
        <v>475</v>
      </c>
    </row>
    <row r="22" spans="1:3">
      <c r="A22" s="4" t="s">
        <v>490</v>
      </c>
      <c r="B22" s="6" t="n">
        <v>3270</v>
      </c>
      <c r="C22" s="6" t="n">
        <v>1180</v>
      </c>
    </row>
    <row r="23" spans="1:3">
      <c r="A23" s="4" t="s">
        <v>491</v>
      </c>
      <c r="B23" s="5" t="n">
        <v>-1498</v>
      </c>
      <c r="C23" s="5" t="n">
        <v>-1005</v>
      </c>
    </row>
    <row r="24" spans="1:3">
      <c r="A24" s="4" t="s">
        <v>467</v>
      </c>
      <c r="B24" s="6" t="n">
        <v>1772</v>
      </c>
      <c r="C24" s="5" t="n">
        <v>175</v>
      </c>
    </row>
    <row r="25" spans="1:3">
      <c r="A25" s="4" t="s">
        <v>472</v>
      </c>
    </row>
    <row r="26" spans="1:3">
      <c r="A26" s="3" t="s">
        <v>284</v>
      </c>
    </row>
    <row r="27" spans="1:3">
      <c r="A27" s="4" t="s">
        <v>467</v>
      </c>
      <c r="C27" s="6" t="n">
        <v>1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495</v>
      </c>
    </row>
    <row r="3" spans="1:3">
      <c r="A3" s="4" t="s">
        <v>496</v>
      </c>
      <c r="B3" s="6" t="n">
        <v>16459</v>
      </c>
    </row>
    <row r="4" spans="1:3">
      <c r="A4" s="4" t="s">
        <v>497</v>
      </c>
      <c r="B4" s="5" t="n">
        <v>15741</v>
      </c>
    </row>
    <row r="5" spans="1:3">
      <c r="A5" s="4" t="s">
        <v>498</v>
      </c>
      <c r="B5" s="5" t="n">
        <v>12646</v>
      </c>
    </row>
    <row r="6" spans="1:3">
      <c r="A6" s="4" t="s">
        <v>499</v>
      </c>
      <c r="B6" s="5" t="n">
        <v>3296</v>
      </c>
    </row>
    <row r="7" spans="1:3">
      <c r="A7" s="4" t="s">
        <v>467</v>
      </c>
      <c r="B7" s="6" t="n">
        <v>48142</v>
      </c>
      <c r="C7" s="6" t="n">
        <v>364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00</v>
      </c>
      <c r="B1" s="2" t="s">
        <v>1</v>
      </c>
    </row>
    <row r="2" spans="1:3">
      <c r="B2" s="2" t="s">
        <v>2</v>
      </c>
      <c r="C2" s="2" t="s">
        <v>501</v>
      </c>
    </row>
    <row r="3" spans="1:3">
      <c r="A3" s="3" t="s">
        <v>187</v>
      </c>
    </row>
    <row r="4" spans="1:3">
      <c r="A4" s="4" t="s">
        <v>502</v>
      </c>
      <c r="C4" s="6" t="n">
        <v>25000000</v>
      </c>
    </row>
    <row r="5" spans="1:3">
      <c r="A5" s="4" t="s">
        <v>503</v>
      </c>
      <c r="B5" s="4" t="s">
        <v>504</v>
      </c>
    </row>
    <row r="6" spans="1:3">
      <c r="A6" s="4" t="s">
        <v>505</v>
      </c>
      <c r="B6" s="6" t="n">
        <v>0</v>
      </c>
    </row>
    <row r="7" spans="1:3">
      <c r="A7" s="4" t="s">
        <v>506</v>
      </c>
    </row>
    <row r="8" spans="1:3">
      <c r="A8" s="3" t="s">
        <v>187</v>
      </c>
    </row>
    <row r="9" spans="1:3">
      <c r="A9" s="4" t="s">
        <v>507</v>
      </c>
      <c r="B9"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09</v>
      </c>
      <c r="B1" s="2" t="s">
        <v>1</v>
      </c>
    </row>
    <row r="2" spans="1:3">
      <c r="B2" s="2" t="s">
        <v>510</v>
      </c>
      <c r="C2" s="2" t="s">
        <v>511</v>
      </c>
    </row>
    <row r="3" spans="1:3">
      <c r="A3" s="3" t="s">
        <v>191</v>
      </c>
    </row>
    <row r="4" spans="1:3">
      <c r="A4" s="4" t="s">
        <v>512</v>
      </c>
      <c r="B4" s="5" t="n">
        <v>1000000000</v>
      </c>
      <c r="C4" s="5" t="n">
        <v>1000000000</v>
      </c>
    </row>
    <row r="5" spans="1:3">
      <c r="A5" s="4" t="s">
        <v>513</v>
      </c>
      <c r="B5" s="7" t="n">
        <v>0.001</v>
      </c>
      <c r="C5" s="7" t="n">
        <v>0.001</v>
      </c>
    </row>
    <row r="6" spans="1:3">
      <c r="A6" s="4" t="s">
        <v>514</v>
      </c>
      <c r="B6" s="5" t="n">
        <v>142835123</v>
      </c>
      <c r="C6" s="5" t="n">
        <v>137169481</v>
      </c>
    </row>
    <row r="7" spans="1:3">
      <c r="A7" s="4" t="s">
        <v>69</v>
      </c>
      <c r="B7" s="5" t="n">
        <v>142835123</v>
      </c>
      <c r="C7" s="5" t="n">
        <v>137169481</v>
      </c>
    </row>
    <row r="8" spans="1:3">
      <c r="A8" s="3" t="s">
        <v>515</v>
      </c>
    </row>
    <row r="9" spans="1:3">
      <c r="A9" s="4" t="s">
        <v>516</v>
      </c>
      <c r="B9" s="12" t="n">
        <v>0.25</v>
      </c>
      <c r="C9" s="12" t="n">
        <v>0.25</v>
      </c>
    </row>
    <row r="10" spans="1:3">
      <c r="A10" s="4" t="s">
        <v>517</v>
      </c>
      <c r="B10" s="13" t="n">
        <v>0.0208</v>
      </c>
      <c r="C10" s="13" t="n">
        <v>0.02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5" t="n">
        <v>10401789</v>
      </c>
      <c r="C4" s="5" t="n">
        <v>6553144</v>
      </c>
    </row>
    <row r="5" spans="1:3">
      <c r="A5" s="4" t="s">
        <v>521</v>
      </c>
      <c r="B5" s="5" t="n">
        <v>6858474</v>
      </c>
      <c r="C5" s="5" t="n">
        <v>6577173</v>
      </c>
    </row>
    <row r="6" spans="1:3">
      <c r="A6" s="4" t="s">
        <v>522</v>
      </c>
      <c r="B6" s="5" t="n">
        <v>6172</v>
      </c>
      <c r="C6" s="5" t="n">
        <v>15506</v>
      </c>
    </row>
    <row r="7" spans="1:3">
      <c r="A7" s="4" t="s">
        <v>523</v>
      </c>
      <c r="B7" s="5" t="n">
        <v>-6638656</v>
      </c>
      <c r="C7" s="5" t="n">
        <v>-6278185</v>
      </c>
    </row>
    <row r="8" spans="1:3">
      <c r="A8" s="4" t="s">
        <v>524</v>
      </c>
      <c r="B8" s="5" t="n">
        <v>2039915</v>
      </c>
      <c r="C8" s="5" t="n">
        <v>2073020</v>
      </c>
    </row>
    <row r="9" spans="1:3">
      <c r="A9" s="4" t="s">
        <v>525</v>
      </c>
      <c r="B9" s="5" t="n">
        <v>1991298</v>
      </c>
      <c r="C9" s="5" t="n">
        <v>1461131</v>
      </c>
    </row>
    <row r="10" spans="1:3">
      <c r="A10" s="4" t="s">
        <v>526</v>
      </c>
      <c r="B10" s="5" t="n">
        <v>14658992</v>
      </c>
      <c r="C10" s="5" t="n">
        <v>104017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25"/>
  </cols>
  <sheetData>
    <row r="1" spans="1:5">
      <c r="A1" s="1" t="s">
        <v>527</v>
      </c>
      <c r="C1" s="2" t="s">
        <v>1</v>
      </c>
    </row>
    <row r="2" spans="1:5">
      <c r="C2" s="2" t="s">
        <v>2</v>
      </c>
      <c r="D2" s="2" t="s">
        <v>30</v>
      </c>
      <c r="E2" s="2" t="s">
        <v>71</v>
      </c>
    </row>
    <row r="3" spans="1:5">
      <c r="A3" s="3" t="s">
        <v>194</v>
      </c>
    </row>
    <row r="4" spans="1:5">
      <c r="A4" s="4" t="s">
        <v>521</v>
      </c>
      <c r="C4" s="5" t="n">
        <v>6858474</v>
      </c>
      <c r="D4" s="5" t="n">
        <v>6577173</v>
      </c>
    </row>
    <row r="5" spans="1:5">
      <c r="A5" s="4" t="s">
        <v>528</v>
      </c>
      <c r="C5" s="5" t="n">
        <v>0</v>
      </c>
    </row>
    <row r="6" spans="1:5">
      <c r="A6" s="4" t="s">
        <v>529</v>
      </c>
      <c r="C6" s="5" t="n">
        <v>14658992</v>
      </c>
      <c r="D6" s="5" t="n">
        <v>10401789</v>
      </c>
      <c r="E6" s="5" t="n">
        <v>6553144</v>
      </c>
    </row>
    <row r="7" spans="1:5">
      <c r="A7" s="3" t="s">
        <v>530</v>
      </c>
    </row>
    <row r="8" spans="1:5">
      <c r="A8" s="4" t="s">
        <v>522</v>
      </c>
      <c r="C8" s="5" t="n">
        <v>-6172</v>
      </c>
      <c r="D8" s="5" t="n">
        <v>-15506</v>
      </c>
    </row>
    <row r="9" spans="1:5">
      <c r="A9" s="3" t="s">
        <v>531</v>
      </c>
    </row>
    <row r="10" spans="1:5">
      <c r="A10" s="4" t="s">
        <v>532</v>
      </c>
      <c r="C10" s="5" t="n">
        <v>-6638656</v>
      </c>
      <c r="D10" s="5" t="n">
        <v>-6278185</v>
      </c>
    </row>
    <row r="11" spans="1:5">
      <c r="A11" s="4" t="s">
        <v>524</v>
      </c>
      <c r="C11" s="5" t="n">
        <v>2039915</v>
      </c>
      <c r="D11" s="5" t="n">
        <v>2073020</v>
      </c>
    </row>
    <row r="12" spans="1:5">
      <c r="A12" s="4" t="s">
        <v>533</v>
      </c>
      <c r="C12" s="5" t="n">
        <v>-1991298</v>
      </c>
      <c r="D12" s="5" t="n">
        <v>-1461131</v>
      </c>
    </row>
    <row r="13" spans="1:5">
      <c r="A13" s="4" t="s">
        <v>534</v>
      </c>
    </row>
    <row r="14" spans="1:5">
      <c r="A14" s="3" t="s">
        <v>194</v>
      </c>
    </row>
    <row r="15" spans="1:5">
      <c r="A15" s="4" t="s">
        <v>529</v>
      </c>
      <c r="C15" s="5" t="n">
        <v>4000000</v>
      </c>
    </row>
    <row r="16" spans="1:5">
      <c r="A16" s="4" t="s">
        <v>535</v>
      </c>
      <c r="C16" s="4" t="s">
        <v>536</v>
      </c>
    </row>
    <row r="17" spans="1:5">
      <c r="A17" s="3" t="s">
        <v>537</v>
      </c>
    </row>
    <row r="18" spans="1:5">
      <c r="A18" s="4" t="s">
        <v>538</v>
      </c>
      <c r="C18" s="4" t="s">
        <v>539</v>
      </c>
    </row>
    <row r="19" spans="1:5">
      <c r="A19" s="4" t="s">
        <v>540</v>
      </c>
      <c r="C19" s="4" t="s">
        <v>541</v>
      </c>
    </row>
    <row r="20" spans="1:5">
      <c r="A20" s="4" t="s">
        <v>542</v>
      </c>
      <c r="C20" s="4" t="s">
        <v>543</v>
      </c>
    </row>
    <row r="21" spans="1:5">
      <c r="A21" s="4" t="s">
        <v>544</v>
      </c>
    </row>
    <row r="22" spans="1:5">
      <c r="A22" s="3" t="s">
        <v>194</v>
      </c>
    </row>
    <row r="23" spans="1:5">
      <c r="A23" s="4" t="s">
        <v>535</v>
      </c>
      <c r="C23" s="4" t="s">
        <v>545</v>
      </c>
    </row>
    <row r="24" spans="1:5">
      <c r="A24" s="4" t="s">
        <v>546</v>
      </c>
    </row>
    <row r="25" spans="1:5">
      <c r="A25" s="3" t="s">
        <v>530</v>
      </c>
    </row>
    <row r="26" spans="1:5">
      <c r="A26" s="4" t="s">
        <v>547</v>
      </c>
      <c r="C26" s="5" t="n">
        <v>2057894</v>
      </c>
      <c r="D26" s="5" t="n">
        <v>3715999</v>
      </c>
    </row>
    <row r="27" spans="1:5">
      <c r="A27" s="4" t="s">
        <v>548</v>
      </c>
      <c r="C27" s="5" t="n">
        <v>-1428602</v>
      </c>
      <c r="D27" s="5" t="n">
        <v>-1642599</v>
      </c>
    </row>
    <row r="28" spans="1:5">
      <c r="A28" s="4" t="s">
        <v>522</v>
      </c>
      <c r="C28" s="5" t="n">
        <v>-6172</v>
      </c>
      <c r="D28" s="5" t="n">
        <v>-15506</v>
      </c>
    </row>
    <row r="29" spans="1:5">
      <c r="A29" s="4" t="s">
        <v>549</v>
      </c>
      <c r="C29" s="5" t="n">
        <v>623120</v>
      </c>
      <c r="D29" s="5" t="n">
        <v>2057894</v>
      </c>
      <c r="E29" s="5" t="n">
        <v>3715999</v>
      </c>
    </row>
    <row r="30" spans="1:5">
      <c r="A30" s="4" t="s">
        <v>550</v>
      </c>
      <c r="C30" s="5" t="n">
        <v>623095</v>
      </c>
    </row>
    <row r="31" spans="1:5">
      <c r="A31" s="4" t="s">
        <v>551</v>
      </c>
      <c r="C31" s="5" t="n">
        <v>611568</v>
      </c>
    </row>
    <row r="32" spans="1:5">
      <c r="A32" s="3" t="s">
        <v>552</v>
      </c>
    </row>
    <row r="33" spans="1:5">
      <c r="A33" s="4" t="s">
        <v>553</v>
      </c>
      <c r="C33" s="8" t="n">
        <v>4.67</v>
      </c>
      <c r="D33" s="8" t="n">
        <v>4.72</v>
      </c>
    </row>
    <row r="34" spans="1:5">
      <c r="A34" s="4" t="s">
        <v>554</v>
      </c>
      <c r="C34" s="12" t="n">
        <v>2.92</v>
      </c>
      <c r="D34" s="12" t="n">
        <v>4.72</v>
      </c>
    </row>
    <row r="35" spans="1:5">
      <c r="A35" s="4" t="s">
        <v>555</v>
      </c>
      <c r="C35" s="12" t="n">
        <v>50.38</v>
      </c>
      <c r="D35" s="12" t="n">
        <v>11.36</v>
      </c>
    </row>
    <row r="36" spans="1:5">
      <c r="A36" s="4" t="s">
        <v>556</v>
      </c>
      <c r="C36" s="12" t="n">
        <v>8.220000000000001</v>
      </c>
      <c r="D36" s="8" t="n">
        <v>4.67</v>
      </c>
      <c r="E36" s="8" t="n">
        <v>4.72</v>
      </c>
    </row>
    <row r="37" spans="1:5">
      <c r="A37" s="4" t="s">
        <v>557</v>
      </c>
      <c r="C37" s="12" t="n">
        <v>8.220000000000001</v>
      </c>
    </row>
    <row r="38" spans="1:5">
      <c r="A38" s="4" t="s">
        <v>558</v>
      </c>
      <c r="C38" s="8" t="n">
        <v>8.35</v>
      </c>
    </row>
    <row r="39" spans="1:5">
      <c r="A39" s="3" t="s">
        <v>559</v>
      </c>
    </row>
    <row r="40" spans="1:5">
      <c r="A40" s="4" t="s">
        <v>560</v>
      </c>
      <c r="C40" s="4" t="s">
        <v>561</v>
      </c>
      <c r="D40" s="4" t="s">
        <v>562</v>
      </c>
      <c r="E40" s="4" t="s">
        <v>563</v>
      </c>
    </row>
    <row r="41" spans="1:5">
      <c r="A41" s="4" t="s">
        <v>564</v>
      </c>
      <c r="C41" s="4" t="s">
        <v>561</v>
      </c>
    </row>
    <row r="42" spans="1:5">
      <c r="A42" s="4" t="s">
        <v>565</v>
      </c>
      <c r="C42" s="4" t="s">
        <v>566</v>
      </c>
    </row>
    <row r="43" spans="1:5">
      <c r="A43" s="3" t="s">
        <v>567</v>
      </c>
    </row>
    <row r="44" spans="1:5">
      <c r="A44" s="4" t="s">
        <v>568</v>
      </c>
      <c r="B44" s="4" t="s">
        <v>77</v>
      </c>
      <c r="C44" s="6" t="n">
        <v>52435</v>
      </c>
      <c r="D44" s="6" t="n">
        <v>109571</v>
      </c>
      <c r="E44" s="6" t="n">
        <v>154696</v>
      </c>
    </row>
    <row r="45" spans="1:5">
      <c r="A45" s="4" t="s">
        <v>569</v>
      </c>
      <c r="B45" s="4" t="s">
        <v>77</v>
      </c>
      <c r="C45" s="5" t="n">
        <v>52433</v>
      </c>
    </row>
    <row r="46" spans="1:5">
      <c r="A46" s="4" t="s">
        <v>570</v>
      </c>
      <c r="B46" s="4" t="s">
        <v>77</v>
      </c>
      <c r="C46" s="5" t="n">
        <v>51383</v>
      </c>
    </row>
    <row r="47" spans="1:5">
      <c r="A47" s="3" t="s">
        <v>571</v>
      </c>
    </row>
    <row r="48" spans="1:5">
      <c r="A48" s="4" t="s">
        <v>572</v>
      </c>
      <c r="C48" s="6" t="n">
        <v>700</v>
      </c>
    </row>
    <row r="49" spans="1:5">
      <c r="A49" s="4" t="s">
        <v>573</v>
      </c>
      <c r="C49" s="4" t="s">
        <v>574</v>
      </c>
    </row>
    <row r="50" spans="1:5">
      <c r="A50" s="3" t="s">
        <v>575</v>
      </c>
    </row>
    <row r="51" spans="1:5">
      <c r="A51" s="4" t="s">
        <v>576</v>
      </c>
      <c r="C51" s="6" t="n">
        <v>93500</v>
      </c>
      <c r="D51" s="6" t="n">
        <v>83500</v>
      </c>
      <c r="E51" s="6" t="n">
        <v>162300</v>
      </c>
    </row>
    <row r="52" spans="1:5">
      <c r="A52" s="4" t="s">
        <v>577</v>
      </c>
      <c r="E52" s="8" t="n">
        <v>67.81</v>
      </c>
    </row>
    <row r="53" spans="1:5">
      <c r="A53" s="4" t="s">
        <v>578</v>
      </c>
    </row>
    <row r="54" spans="1:5">
      <c r="A54" s="3" t="s">
        <v>194</v>
      </c>
    </row>
    <row r="55" spans="1:5">
      <c r="A55" s="4" t="s">
        <v>579</v>
      </c>
      <c r="C55" s="4" t="s">
        <v>580</v>
      </c>
    </row>
    <row r="56" spans="1:5">
      <c r="A56" s="4" t="s">
        <v>581</v>
      </c>
      <c r="C56" s="4" t="s">
        <v>356</v>
      </c>
    </row>
    <row r="57" spans="1:5">
      <c r="A57" s="4" t="s">
        <v>582</v>
      </c>
      <c r="C57" s="4" t="s">
        <v>362</v>
      </c>
    </row>
    <row r="58" spans="1:5">
      <c r="A58" s="4" t="s">
        <v>583</v>
      </c>
    </row>
    <row r="59" spans="1:5">
      <c r="A59" s="3" t="s">
        <v>194</v>
      </c>
    </row>
    <row r="60" spans="1:5">
      <c r="A60" s="4" t="s">
        <v>584</v>
      </c>
      <c r="C60" s="4" t="s">
        <v>585</v>
      </c>
    </row>
    <row r="61" spans="1:5">
      <c r="A61" s="3" t="s">
        <v>531</v>
      </c>
    </row>
    <row r="62" spans="1:5">
      <c r="A62" s="4" t="s">
        <v>520</v>
      </c>
      <c r="C62" s="5" t="n">
        <v>13924414</v>
      </c>
      <c r="D62" s="5" t="n">
        <v>14752253</v>
      </c>
    </row>
    <row r="63" spans="1:5">
      <c r="A63" s="4" t="s">
        <v>532</v>
      </c>
      <c r="C63" s="5" t="n">
        <v>-6638656</v>
      </c>
      <c r="D63" s="5" t="n">
        <v>-6278185</v>
      </c>
    </row>
    <row r="64" spans="1:5">
      <c r="A64" s="4" t="s">
        <v>586</v>
      </c>
      <c r="C64" s="5" t="n">
        <v>-5555299</v>
      </c>
      <c r="D64" s="5" t="n">
        <v>-5644893</v>
      </c>
    </row>
    <row r="65" spans="1:5">
      <c r="A65" s="4" t="s">
        <v>533</v>
      </c>
      <c r="C65" s="5" t="n">
        <v>-1991298</v>
      </c>
      <c r="D65" s="5" t="n">
        <v>-1461131</v>
      </c>
    </row>
    <row r="66" spans="1:5">
      <c r="A66" s="4" t="s">
        <v>526</v>
      </c>
      <c r="C66" s="5" t="n">
        <v>13016473</v>
      </c>
      <c r="D66" s="5" t="n">
        <v>13924414</v>
      </c>
      <c r="E66" s="5" t="n">
        <v>14752253</v>
      </c>
    </row>
    <row r="67" spans="1:5">
      <c r="A67" s="4" t="s">
        <v>587</v>
      </c>
      <c r="C67" s="5" t="n">
        <v>12624905</v>
      </c>
    </row>
    <row r="68" spans="1:5">
      <c r="A68" s="3" t="s">
        <v>571</v>
      </c>
    </row>
    <row r="69" spans="1:5">
      <c r="A69" s="4" t="s">
        <v>573</v>
      </c>
      <c r="C69" s="4" t="s">
        <v>588</v>
      </c>
    </row>
    <row r="70" spans="1:5">
      <c r="A70" s="4" t="s">
        <v>589</v>
      </c>
      <c r="C70" s="6" t="n">
        <v>771000</v>
      </c>
    </row>
    <row r="71" spans="1:5">
      <c r="A71" s="3" t="s">
        <v>575</v>
      </c>
    </row>
    <row r="72" spans="1:5">
      <c r="A72" s="4" t="s">
        <v>590</v>
      </c>
      <c r="C72" s="8" t="n">
        <v>76.40000000000001</v>
      </c>
    </row>
    <row r="73" spans="1:5">
      <c r="A73" s="4" t="s">
        <v>591</v>
      </c>
      <c r="C73" s="6" t="n">
        <v>377100</v>
      </c>
    </row>
    <row r="74" spans="1:5">
      <c r="A74" s="4" t="s">
        <v>592</v>
      </c>
    </row>
    <row r="75" spans="1:5">
      <c r="A75" s="3" t="s">
        <v>531</v>
      </c>
    </row>
    <row r="76" spans="1:5">
      <c r="A76" s="4" t="s">
        <v>532</v>
      </c>
      <c r="C76" s="5" t="n">
        <v>-417861</v>
      </c>
      <c r="D76" s="5" t="n">
        <v>-814250</v>
      </c>
    </row>
    <row r="77" spans="1:5">
      <c r="A77" s="3" t="s">
        <v>571</v>
      </c>
    </row>
    <row r="78" spans="1:5">
      <c r="A78" s="4" t="s">
        <v>573</v>
      </c>
      <c r="C78" s="4" t="s">
        <v>593</v>
      </c>
    </row>
    <row r="79" spans="1:5">
      <c r="A79" s="4" t="s">
        <v>589</v>
      </c>
      <c r="C79" s="6" t="n">
        <v>22800</v>
      </c>
    </row>
    <row r="80" spans="1:5">
      <c r="A80" s="3" t="s">
        <v>575</v>
      </c>
    </row>
    <row r="81" spans="1:5">
      <c r="A81" s="4" t="s">
        <v>590</v>
      </c>
      <c r="C81" s="8" t="n">
        <v>60.25</v>
      </c>
    </row>
    <row r="82" spans="1:5">
      <c r="A82" s="4" t="s">
        <v>594</v>
      </c>
    </row>
    <row r="83" spans="1:5">
      <c r="A83" s="3" t="s">
        <v>194</v>
      </c>
    </row>
    <row r="84" spans="1:5">
      <c r="A84" s="4" t="s">
        <v>595</v>
      </c>
      <c r="C84" s="4" t="s">
        <v>596</v>
      </c>
    </row>
    <row r="85" spans="1:5">
      <c r="A85" s="4" t="s">
        <v>597</v>
      </c>
    </row>
    <row r="86" spans="1:5">
      <c r="A86" s="3" t="s">
        <v>194</v>
      </c>
    </row>
    <row r="87" spans="1:5">
      <c r="A87" s="4" t="s">
        <v>595</v>
      </c>
      <c r="C87" s="4" t="s">
        <v>598</v>
      </c>
    </row>
    <row r="88" spans="1:5">
      <c r="A88" s="4" t="s">
        <v>599</v>
      </c>
    </row>
    <row r="89" spans="1:5">
      <c r="A89" s="3" t="s">
        <v>531</v>
      </c>
    </row>
    <row r="90" spans="1:5">
      <c r="A90" s="4" t="s">
        <v>532</v>
      </c>
      <c r="C90" s="5" t="n">
        <v>-671782</v>
      </c>
    </row>
    <row r="91" spans="1:5">
      <c r="A91" s="4" t="s">
        <v>586</v>
      </c>
      <c r="C91" s="5" t="n">
        <v>-422426</v>
      </c>
    </row>
    <row r="92" spans="1:5">
      <c r="A92" s="4" t="s">
        <v>533</v>
      </c>
      <c r="C92" s="5" t="n">
        <v>-186003</v>
      </c>
    </row>
    <row r="93" spans="1:5">
      <c r="A93" s="4" t="s">
        <v>526</v>
      </c>
      <c r="C93" s="5" t="n">
        <v>63353</v>
      </c>
    </row>
    <row r="94" spans="1:5">
      <c r="A94" s="3" t="s">
        <v>571</v>
      </c>
    </row>
    <row r="95" spans="1:5">
      <c r="A95" s="4" t="s">
        <v>573</v>
      </c>
      <c r="C95" s="4" t="s">
        <v>600</v>
      </c>
    </row>
    <row r="96" spans="1:5">
      <c r="A96" s="4" t="s">
        <v>589</v>
      </c>
      <c r="C96" s="6" t="n">
        <v>4200</v>
      </c>
    </row>
    <row r="97" spans="1:5">
      <c r="A97" s="3" t="s">
        <v>575</v>
      </c>
    </row>
    <row r="98" spans="1:5">
      <c r="A98" s="4" t="s">
        <v>590</v>
      </c>
      <c r="C98" s="6" t="n">
        <v>69</v>
      </c>
    </row>
    <row r="99" spans="1:5"/>
    <row r="100" spans="1:5">
      <c r="A100" s="4" t="s">
        <v>77</v>
      </c>
      <c r="B100" s="4" t="s">
        <v>601</v>
      </c>
    </row>
  </sheetData>
  <mergeCells count="4">
    <mergeCell ref="A1:B2"/>
    <mergeCell ref="C1:E1"/>
    <mergeCell ref="A99:D99"/>
    <mergeCell ref="B100:D10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2</v>
      </c>
      <c r="B1" s="2" t="s">
        <v>1</v>
      </c>
    </row>
    <row r="2" spans="1:4">
      <c r="B2" s="2" t="s">
        <v>2</v>
      </c>
      <c r="C2" s="2" t="s">
        <v>30</v>
      </c>
      <c r="D2" s="2" t="s">
        <v>71</v>
      </c>
    </row>
    <row r="3" spans="1:4">
      <c r="A3" s="3" t="s">
        <v>603</v>
      </c>
    </row>
    <row r="4" spans="1:4">
      <c r="A4" s="4" t="s">
        <v>604</v>
      </c>
      <c r="B4" s="6" t="n">
        <v>358463</v>
      </c>
      <c r="C4" s="6" t="n">
        <v>378041</v>
      </c>
      <c r="D4" s="6" t="n">
        <v>292257</v>
      </c>
    </row>
    <row r="5" spans="1:4">
      <c r="A5" s="4" t="s">
        <v>76</v>
      </c>
    </row>
    <row r="6" spans="1:4">
      <c r="A6" s="3" t="s">
        <v>603</v>
      </c>
    </row>
    <row r="7" spans="1:4">
      <c r="A7" s="4" t="s">
        <v>604</v>
      </c>
      <c r="C7" s="5" t="n">
        <v>30971</v>
      </c>
      <c r="D7" s="5" t="n">
        <v>26057</v>
      </c>
    </row>
    <row r="8" spans="1:4">
      <c r="A8" s="4" t="s">
        <v>81</v>
      </c>
    </row>
    <row r="9" spans="1:4">
      <c r="A9" s="3" t="s">
        <v>603</v>
      </c>
    </row>
    <row r="10" spans="1:4">
      <c r="A10" s="4" t="s">
        <v>604</v>
      </c>
      <c r="C10" s="5" t="n">
        <v>129388</v>
      </c>
      <c r="D10" s="5" t="n">
        <v>89197</v>
      </c>
    </row>
    <row r="11" spans="1:4">
      <c r="A11" s="4" t="s">
        <v>82</v>
      </c>
    </row>
    <row r="12" spans="1:4">
      <c r="A12" s="3" t="s">
        <v>603</v>
      </c>
    </row>
    <row r="13" spans="1:4">
      <c r="A13" s="4" t="s">
        <v>604</v>
      </c>
      <c r="C13" s="5" t="n">
        <v>161164</v>
      </c>
      <c r="D13" s="5" t="n">
        <v>130054</v>
      </c>
    </row>
    <row r="14" spans="1:4">
      <c r="A14" s="4" t="s">
        <v>83</v>
      </c>
    </row>
    <row r="15" spans="1:4">
      <c r="A15" s="3" t="s">
        <v>603</v>
      </c>
    </row>
    <row r="16" spans="1:4">
      <c r="A16" s="4" t="s">
        <v>604</v>
      </c>
      <c r="C16" s="6" t="n">
        <v>56518</v>
      </c>
      <c r="D16" s="6" t="n">
        <v>469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25"/>
  </cols>
  <sheetData>
    <row r="1" spans="1:4">
      <c r="A1" s="1" t="s">
        <v>605</v>
      </c>
      <c r="B1" s="2" t="s">
        <v>1</v>
      </c>
    </row>
    <row r="2" spans="1:4">
      <c r="B2" s="2" t="s">
        <v>2</v>
      </c>
      <c r="C2" s="2" t="s">
        <v>30</v>
      </c>
      <c r="D2" s="2" t="s">
        <v>71</v>
      </c>
    </row>
    <row r="3" spans="1:4">
      <c r="A3" s="3" t="s">
        <v>606</v>
      </c>
    </row>
    <row r="4" spans="1:4">
      <c r="A4" s="4" t="s">
        <v>607</v>
      </c>
      <c r="D4" s="4" t="s">
        <v>608</v>
      </c>
    </row>
    <row r="5" spans="1:4">
      <c r="A5" s="4" t="s">
        <v>534</v>
      </c>
    </row>
    <row r="6" spans="1:4">
      <c r="A6" s="3" t="s">
        <v>606</v>
      </c>
    </row>
    <row r="7" spans="1:4">
      <c r="A7" s="4" t="s">
        <v>609</v>
      </c>
      <c r="B7" s="4" t="s">
        <v>610</v>
      </c>
      <c r="C7" s="4" t="s">
        <v>611</v>
      </c>
      <c r="D7" s="4" t="s">
        <v>612</v>
      </c>
    </row>
    <row r="8" spans="1:4">
      <c r="A8" s="4" t="s">
        <v>613</v>
      </c>
      <c r="B8" s="4" t="s">
        <v>614</v>
      </c>
      <c r="C8" s="4" t="s">
        <v>615</v>
      </c>
      <c r="D8" s="4" t="s">
        <v>616</v>
      </c>
    </row>
    <row r="9" spans="1:4">
      <c r="A9" s="4" t="s">
        <v>617</v>
      </c>
      <c r="B9" s="4" t="s">
        <v>618</v>
      </c>
      <c r="C9" s="4" t="s">
        <v>619</v>
      </c>
      <c r="D9" s="4" t="s">
        <v>620</v>
      </c>
    </row>
    <row r="10" spans="1:4">
      <c r="A10" s="4" t="s">
        <v>621</v>
      </c>
      <c r="B10" s="4" t="s">
        <v>622</v>
      </c>
      <c r="C10" s="4" t="s">
        <v>623</v>
      </c>
      <c r="D10" s="4" t="s">
        <v>624</v>
      </c>
    </row>
    <row r="11" spans="1:4">
      <c r="A11" s="4" t="s">
        <v>625</v>
      </c>
      <c r="B11" s="4" t="s">
        <v>598</v>
      </c>
      <c r="C11" s="4" t="s">
        <v>598</v>
      </c>
      <c r="D11" s="4" t="s">
        <v>598</v>
      </c>
    </row>
    <row r="12" spans="1:4">
      <c r="A12" s="4" t="s">
        <v>626</v>
      </c>
    </row>
    <row r="13" spans="1:4">
      <c r="A13" s="3" t="s">
        <v>606</v>
      </c>
    </row>
    <row r="14" spans="1:4">
      <c r="A14" s="4" t="s">
        <v>607</v>
      </c>
      <c r="B14" s="4" t="s">
        <v>627</v>
      </c>
      <c r="C14" s="4" t="s">
        <v>627</v>
      </c>
      <c r="D14" s="4" t="s">
        <v>627</v>
      </c>
    </row>
    <row r="15" spans="1:4">
      <c r="A15" s="4" t="s">
        <v>628</v>
      </c>
    </row>
    <row r="16" spans="1:4">
      <c r="A16" s="3" t="s">
        <v>606</v>
      </c>
    </row>
    <row r="17" spans="1:4">
      <c r="A17" s="4" t="s">
        <v>607</v>
      </c>
      <c r="B17" s="4" t="s">
        <v>629</v>
      </c>
      <c r="C17" s="4" t="s">
        <v>629</v>
      </c>
      <c r="D17" s="4" t="s">
        <v>629</v>
      </c>
    </row>
    <row r="18" spans="1:4">
      <c r="A18" s="4" t="s">
        <v>630</v>
      </c>
    </row>
    <row r="19" spans="1:4">
      <c r="A19" s="3" t="s">
        <v>606</v>
      </c>
    </row>
    <row r="20" spans="1:4">
      <c r="A20" s="4" t="s">
        <v>631</v>
      </c>
      <c r="D20" s="4" t="s">
        <v>632</v>
      </c>
    </row>
    <row r="21" spans="1:4">
      <c r="A21" s="4" t="s">
        <v>633</v>
      </c>
      <c r="D21" s="4" t="s">
        <v>634</v>
      </c>
    </row>
    <row r="22" spans="1:4">
      <c r="A22" s="4" t="s">
        <v>625</v>
      </c>
      <c r="D22" s="4" t="s">
        <v>5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5</v>
      </c>
      <c r="B1" s="2" t="s">
        <v>1</v>
      </c>
    </row>
    <row r="2" spans="1:4">
      <c r="B2" s="2" t="s">
        <v>2</v>
      </c>
      <c r="C2" s="2" t="s">
        <v>30</v>
      </c>
      <c r="D2" s="2" t="s">
        <v>71</v>
      </c>
    </row>
    <row r="3" spans="1:4">
      <c r="A3" s="3" t="s">
        <v>636</v>
      </c>
    </row>
    <row r="4" spans="1:4">
      <c r="A4" s="4" t="s">
        <v>72</v>
      </c>
      <c r="B4" s="6" t="n">
        <v>1270788</v>
      </c>
      <c r="C4" s="6" t="n">
        <v>949955</v>
      </c>
      <c r="D4" s="6" t="n">
        <v>668435</v>
      </c>
    </row>
    <row r="5" spans="1:4">
      <c r="A5" s="4" t="s">
        <v>38</v>
      </c>
      <c r="B5" s="5" t="n">
        <v>160880</v>
      </c>
      <c r="C5" s="5" t="n">
        <v>166395</v>
      </c>
    </row>
    <row r="6" spans="1:4">
      <c r="A6" s="4" t="s">
        <v>637</v>
      </c>
    </row>
    <row r="7" spans="1:4">
      <c r="A7" s="3" t="s">
        <v>636</v>
      </c>
    </row>
    <row r="8" spans="1:4">
      <c r="A8" s="4" t="s">
        <v>72</v>
      </c>
      <c r="B8" s="5" t="n">
        <v>936865</v>
      </c>
      <c r="C8" s="5" t="n">
        <v>725451</v>
      </c>
      <c r="D8" s="5" t="n">
        <v>501802</v>
      </c>
    </row>
    <row r="9" spans="1:4">
      <c r="A9" s="4" t="s">
        <v>38</v>
      </c>
      <c r="B9" s="5" t="n">
        <v>153335</v>
      </c>
      <c r="C9" s="5" t="n">
        <v>159428</v>
      </c>
    </row>
    <row r="10" spans="1:4">
      <c r="A10" s="4" t="s">
        <v>638</v>
      </c>
    </row>
    <row r="11" spans="1:4">
      <c r="A11" s="3" t="s">
        <v>636</v>
      </c>
    </row>
    <row r="12" spans="1:4">
      <c r="A12" s="4" t="s">
        <v>72</v>
      </c>
      <c r="B12" s="5" t="n">
        <v>333923</v>
      </c>
      <c r="C12" s="5" t="n">
        <v>224504</v>
      </c>
      <c r="D12" s="6" t="n">
        <v>166633</v>
      </c>
    </row>
    <row r="13" spans="1:4">
      <c r="A13" s="4" t="s">
        <v>38</v>
      </c>
      <c r="B13" s="6" t="n">
        <v>7545</v>
      </c>
      <c r="C13" s="6" t="n">
        <v>69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71</v>
      </c>
    </row>
    <row r="3" spans="1:4">
      <c r="A3" s="4" t="s">
        <v>640</v>
      </c>
    </row>
    <row r="4" spans="1:4">
      <c r="A4" s="3" t="s">
        <v>235</v>
      </c>
    </row>
    <row r="5" spans="1:4">
      <c r="A5" s="4" t="s">
        <v>641</v>
      </c>
      <c r="B5" s="5" t="n">
        <v>2</v>
      </c>
      <c r="C5" s="5" t="n">
        <v>2</v>
      </c>
      <c r="D5" s="5" t="n">
        <v>2</v>
      </c>
    </row>
    <row r="6" spans="1:4">
      <c r="A6" s="4" t="s">
        <v>642</v>
      </c>
    </row>
    <row r="7" spans="1:4">
      <c r="A7" s="3" t="s">
        <v>235</v>
      </c>
    </row>
    <row r="8" spans="1:4">
      <c r="A8" s="4" t="s">
        <v>643</v>
      </c>
      <c r="B8" s="4" t="s">
        <v>644</v>
      </c>
      <c r="C8" s="4" t="s">
        <v>645</v>
      </c>
      <c r="D8" s="4" t="s">
        <v>646</v>
      </c>
    </row>
    <row r="9" spans="1:4">
      <c r="A9" s="4" t="s">
        <v>647</v>
      </c>
    </row>
    <row r="10" spans="1:4">
      <c r="A10" s="3" t="s">
        <v>235</v>
      </c>
    </row>
    <row r="11" spans="1:4">
      <c r="A11" s="4" t="s">
        <v>641</v>
      </c>
      <c r="B11" s="5" t="n">
        <v>2</v>
      </c>
      <c r="C11" s="5" t="n">
        <v>1</v>
      </c>
      <c r="D11" s="5" t="n">
        <v>2</v>
      </c>
    </row>
    <row r="12" spans="1:4">
      <c r="A12" s="4" t="s">
        <v>643</v>
      </c>
      <c r="B12" s="4" t="s">
        <v>350</v>
      </c>
      <c r="C12" s="4" t="s">
        <v>351</v>
      </c>
      <c r="D12" s="4" t="s">
        <v>352</v>
      </c>
    </row>
    <row r="13" spans="1:4">
      <c r="A13" s="4" t="s">
        <v>648</v>
      </c>
    </row>
    <row r="14" spans="1:4">
      <c r="A14" s="3" t="s">
        <v>235</v>
      </c>
    </row>
    <row r="15" spans="1:4">
      <c r="A15" s="4" t="s">
        <v>643</v>
      </c>
      <c r="B15" s="4" t="s">
        <v>351</v>
      </c>
      <c r="C15" s="4" t="s">
        <v>649</v>
      </c>
      <c r="D15" s="4" t="s">
        <v>650</v>
      </c>
    </row>
    <row r="16" spans="1:4">
      <c r="A16" s="4" t="s">
        <v>651</v>
      </c>
    </row>
    <row r="17" spans="1:4">
      <c r="A17" s="3" t="s">
        <v>235</v>
      </c>
    </row>
    <row r="18" spans="1:4">
      <c r="A18" s="4" t="s">
        <v>643</v>
      </c>
      <c r="B18" s="4" t="s">
        <v>354</v>
      </c>
      <c r="C18" s="4" t="s">
        <v>351</v>
      </c>
    </row>
    <row r="19" spans="1:4">
      <c r="A19" s="4" t="s">
        <v>652</v>
      </c>
    </row>
    <row r="20" spans="1:4">
      <c r="A20" s="3" t="s">
        <v>235</v>
      </c>
    </row>
    <row r="21" spans="1:4">
      <c r="A21" s="4" t="s">
        <v>643</v>
      </c>
      <c r="B21" s="4" t="s">
        <v>653</v>
      </c>
      <c r="C21" s="4" t="s">
        <v>654</v>
      </c>
      <c r="D21" s="4" t="s">
        <v>655</v>
      </c>
    </row>
    <row r="22" spans="1:4">
      <c r="A22" s="4" t="s">
        <v>656</v>
      </c>
    </row>
    <row r="23" spans="1:4">
      <c r="A23" s="3" t="s">
        <v>235</v>
      </c>
    </row>
    <row r="24" spans="1:4">
      <c r="A24" s="4" t="s">
        <v>643</v>
      </c>
      <c r="B24" s="4" t="s">
        <v>3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30</v>
      </c>
      <c r="D2" s="2" t="s">
        <v>71</v>
      </c>
    </row>
    <row r="3" spans="1:4">
      <c r="A3" s="3" t="s">
        <v>99</v>
      </c>
    </row>
    <row r="4" spans="1:4">
      <c r="A4" s="4" t="s">
        <v>92</v>
      </c>
      <c r="B4" s="6" t="n">
        <v>-259103</v>
      </c>
      <c r="C4" s="6" t="n">
        <v>-355189</v>
      </c>
      <c r="D4" s="6" t="n">
        <v>-278772</v>
      </c>
    </row>
    <row r="5" spans="1:4">
      <c r="A5" s="3" t="s">
        <v>100</v>
      </c>
    </row>
    <row r="6" spans="1:4">
      <c r="A6" s="4" t="s">
        <v>101</v>
      </c>
      <c r="B6" s="5" t="n">
        <v>-911</v>
      </c>
      <c r="C6" s="5" t="n">
        <v>-174</v>
      </c>
      <c r="D6" s="5" t="n">
        <v>-66</v>
      </c>
    </row>
    <row r="7" spans="1:4">
      <c r="A7" s="4" t="s">
        <v>102</v>
      </c>
      <c r="B7" s="5" t="n">
        <v>4080</v>
      </c>
      <c r="C7" s="5" t="n">
        <v>931</v>
      </c>
      <c r="D7" s="5" t="n">
        <v>-2867</v>
      </c>
    </row>
    <row r="8" spans="1:4">
      <c r="A8" s="4" t="s">
        <v>103</v>
      </c>
      <c r="B8" s="5" t="n">
        <v>3169</v>
      </c>
      <c r="C8" s="5" t="n">
        <v>757</v>
      </c>
      <c r="D8" s="5" t="n">
        <v>-2933</v>
      </c>
    </row>
    <row r="9" spans="1:4">
      <c r="A9" s="4" t="s">
        <v>104</v>
      </c>
      <c r="B9" s="6" t="n">
        <v>-255934</v>
      </c>
      <c r="C9" s="6" t="n">
        <v>-354432</v>
      </c>
      <c r="D9" s="6" t="n">
        <v>-2817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71</v>
      </c>
    </row>
    <row r="3" spans="1:4">
      <c r="A3" s="3" t="s">
        <v>658</v>
      </c>
    </row>
    <row r="4" spans="1:4">
      <c r="A4" s="4" t="s">
        <v>637</v>
      </c>
      <c r="B4" s="6" t="n">
        <v>-276492</v>
      </c>
      <c r="C4" s="6" t="n">
        <v>-362505</v>
      </c>
      <c r="D4" s="6" t="n">
        <v>-294624</v>
      </c>
    </row>
    <row r="5" spans="1:4">
      <c r="A5" s="4" t="s">
        <v>638</v>
      </c>
      <c r="B5" s="5" t="n">
        <v>18746</v>
      </c>
      <c r="C5" s="5" t="n">
        <v>12823</v>
      </c>
      <c r="D5" s="5" t="n">
        <v>7980</v>
      </c>
    </row>
    <row r="6" spans="1:4">
      <c r="A6" s="4" t="s">
        <v>90</v>
      </c>
      <c r="B6" s="5" t="n">
        <v>-257746</v>
      </c>
      <c r="C6" s="5" t="n">
        <v>-349682</v>
      </c>
      <c r="D6" s="5" t="n">
        <v>-286644</v>
      </c>
    </row>
    <row r="7" spans="1:4">
      <c r="A7" s="3" t="s">
        <v>659</v>
      </c>
    </row>
    <row r="8" spans="1:4">
      <c r="A8" s="4" t="s">
        <v>660</v>
      </c>
      <c r="B8" s="5" t="n">
        <v>0</v>
      </c>
      <c r="C8" s="5" t="n">
        <v>0</v>
      </c>
      <c r="D8" s="5" t="n">
        <v>0</v>
      </c>
    </row>
    <row r="9" spans="1:4">
      <c r="A9" s="4" t="s">
        <v>661</v>
      </c>
      <c r="B9" s="5" t="n">
        <v>301</v>
      </c>
      <c r="C9" s="5" t="n">
        <v>274</v>
      </c>
      <c r="D9" s="5" t="n">
        <v>223</v>
      </c>
    </row>
    <row r="10" spans="1:4">
      <c r="A10" s="4" t="s">
        <v>662</v>
      </c>
      <c r="B10" s="5" t="n">
        <v>5878</v>
      </c>
      <c r="C10" s="5" t="n">
        <v>5559</v>
      </c>
      <c r="D10" s="5" t="n">
        <v>3045</v>
      </c>
    </row>
    <row r="11" spans="1:4">
      <c r="A11" s="4" t="s">
        <v>663</v>
      </c>
      <c r="B11" s="5" t="n">
        <v>6179</v>
      </c>
      <c r="C11" s="5" t="n">
        <v>5833</v>
      </c>
      <c r="D11" s="5" t="n">
        <v>3268</v>
      </c>
    </row>
    <row r="12" spans="1:4">
      <c r="A12" s="3" t="s">
        <v>664</v>
      </c>
    </row>
    <row r="13" spans="1:4">
      <c r="A13" s="4" t="s">
        <v>660</v>
      </c>
      <c r="B13" s="5" t="n">
        <v>-2825</v>
      </c>
      <c r="C13" s="5" t="n">
        <v>165</v>
      </c>
      <c r="D13" s="5" t="n">
        <v>-10437</v>
      </c>
    </row>
    <row r="14" spans="1:4">
      <c r="A14" s="4" t="s">
        <v>661</v>
      </c>
      <c r="B14" s="5" t="n">
        <v>-362</v>
      </c>
      <c r="C14" s="5" t="n">
        <v>15</v>
      </c>
      <c r="D14" s="5" t="n">
        <v>-487</v>
      </c>
    </row>
    <row r="15" spans="1:4">
      <c r="A15" s="4" t="s">
        <v>662</v>
      </c>
      <c r="B15" s="5" t="n">
        <v>-1635</v>
      </c>
      <c r="C15" s="5" t="n">
        <v>-506</v>
      </c>
      <c r="D15" s="5" t="n">
        <v>-216</v>
      </c>
    </row>
    <row r="16" spans="1:4">
      <c r="A16" s="4" t="s">
        <v>665</v>
      </c>
      <c r="B16" s="5" t="n">
        <v>-4822</v>
      </c>
      <c r="C16" s="5" t="n">
        <v>-326</v>
      </c>
      <c r="D16" s="5" t="n">
        <v>-11140</v>
      </c>
    </row>
    <row r="17" spans="1:4">
      <c r="A17" s="4" t="s">
        <v>666</v>
      </c>
      <c r="B17" s="5" t="n">
        <v>1357</v>
      </c>
      <c r="C17" s="5" t="n">
        <v>5507</v>
      </c>
      <c r="D17" s="5" t="n">
        <v>-7872</v>
      </c>
    </row>
    <row r="18" spans="1:4">
      <c r="A18" s="3" t="s">
        <v>667</v>
      </c>
    </row>
    <row r="19" spans="1:4">
      <c r="A19" s="4" t="s">
        <v>668</v>
      </c>
      <c r="B19" s="5" t="n">
        <v>-54126</v>
      </c>
      <c r="C19" s="5" t="n">
        <v>-118892</v>
      </c>
      <c r="D19" s="5" t="n">
        <v>-97459</v>
      </c>
    </row>
    <row r="20" spans="1:4">
      <c r="A20" s="4" t="s">
        <v>669</v>
      </c>
      <c r="B20" s="5" t="n">
        <v>-8918</v>
      </c>
      <c r="C20" s="5" t="n">
        <v>-10711</v>
      </c>
      <c r="D20" s="5" t="n">
        <v>-8730</v>
      </c>
    </row>
    <row r="21" spans="1:4">
      <c r="A21" s="4" t="s">
        <v>670</v>
      </c>
      <c r="B21" s="5" t="n">
        <v>8450</v>
      </c>
      <c r="C21" s="5" t="n">
        <v>21772</v>
      </c>
      <c r="D21" s="5" t="n">
        <v>10734</v>
      </c>
    </row>
    <row r="22" spans="1:4">
      <c r="A22" s="4" t="s">
        <v>671</v>
      </c>
      <c r="B22" s="5" t="n">
        <v>-18463</v>
      </c>
      <c r="C22" s="5" t="n">
        <v>-13496</v>
      </c>
      <c r="D22" s="5" t="n">
        <v>-11965</v>
      </c>
    </row>
    <row r="23" spans="1:4">
      <c r="A23" s="4" t="s">
        <v>672</v>
      </c>
      <c r="B23" s="5" t="n">
        <v>375</v>
      </c>
      <c r="C23" s="5" t="n">
        <v>18</v>
      </c>
      <c r="D23" s="5" t="n">
        <v>26</v>
      </c>
    </row>
    <row r="24" spans="1:4">
      <c r="A24" s="4" t="s">
        <v>673</v>
      </c>
      <c r="B24" s="5" t="n">
        <v>-154299</v>
      </c>
      <c r="C24" s="5" t="n">
        <v>124220</v>
      </c>
      <c r="D24" s="5" t="n">
        <v>108300</v>
      </c>
    </row>
    <row r="25" spans="1:4">
      <c r="A25" s="4" t="s">
        <v>674</v>
      </c>
      <c r="B25" s="5" t="n">
        <v>2145</v>
      </c>
      <c r="C25" s="5" t="n">
        <v>2694</v>
      </c>
      <c r="D25" s="5" t="n">
        <v>2632</v>
      </c>
    </row>
    <row r="26" spans="1:4">
      <c r="A26" s="4" t="s">
        <v>675</v>
      </c>
      <c r="B26" s="5" t="n">
        <v>-3187</v>
      </c>
      <c r="C26" s="5" t="n">
        <v>0</v>
      </c>
      <c r="D26" s="5" t="n">
        <v>-10924</v>
      </c>
    </row>
    <row r="27" spans="1:4">
      <c r="A27" s="4" t="s">
        <v>676</v>
      </c>
      <c r="B27" s="5" t="n">
        <v>230133</v>
      </c>
      <c r="C27" s="5" t="n">
        <v>0</v>
      </c>
      <c r="D27" s="5" t="n">
        <v>0</v>
      </c>
    </row>
    <row r="28" spans="1:4">
      <c r="A28" s="4" t="s">
        <v>677</v>
      </c>
      <c r="B28" s="5" t="n">
        <v>-753</v>
      </c>
      <c r="C28" s="5" t="n">
        <v>-98</v>
      </c>
      <c r="D28" s="5" t="n">
        <v>-486</v>
      </c>
    </row>
    <row r="29" spans="1:4">
      <c r="A29" s="4" t="s">
        <v>666</v>
      </c>
      <c r="B29" s="6" t="n">
        <v>1357</v>
      </c>
      <c r="C29" s="6" t="n">
        <v>5507</v>
      </c>
      <c r="D29" s="6" t="n">
        <v>-78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78</v>
      </c>
      <c r="B1" s="2" t="s">
        <v>2</v>
      </c>
      <c r="C1" s="2" t="s">
        <v>30</v>
      </c>
      <c r="D1" s="2" t="s">
        <v>71</v>
      </c>
    </row>
    <row r="2" spans="1:4">
      <c r="A2" s="3" t="s">
        <v>679</v>
      </c>
    </row>
    <row r="3" spans="1:4">
      <c r="A3" s="4" t="s">
        <v>680</v>
      </c>
      <c r="B3" s="6" t="n">
        <v>401339</v>
      </c>
      <c r="C3" s="6" t="n">
        <v>220818</v>
      </c>
    </row>
    <row r="4" spans="1:4">
      <c r="A4" s="4" t="s">
        <v>681</v>
      </c>
      <c r="B4" s="5" t="n">
        <v>16546</v>
      </c>
      <c r="C4" s="5" t="n">
        <v>14848</v>
      </c>
    </row>
    <row r="5" spans="1:4">
      <c r="A5" s="4" t="s">
        <v>682</v>
      </c>
      <c r="B5" s="5" t="n">
        <v>71373</v>
      </c>
      <c r="C5" s="5" t="n">
        <v>49280</v>
      </c>
    </row>
    <row r="6" spans="1:4">
      <c r="A6" s="4" t="s">
        <v>114</v>
      </c>
      <c r="B6" s="5" t="n">
        <v>22411</v>
      </c>
      <c r="C6" s="5" t="n">
        <v>36074</v>
      </c>
    </row>
    <row r="7" spans="1:4">
      <c r="A7" s="4" t="s">
        <v>146</v>
      </c>
      <c r="B7" s="5" t="n">
        <v>47393</v>
      </c>
      <c r="C7" s="5" t="n">
        <v>40046</v>
      </c>
    </row>
    <row r="8" spans="1:4">
      <c r="A8" s="4" t="s">
        <v>683</v>
      </c>
      <c r="B8" s="5" t="n">
        <v>-551419</v>
      </c>
      <c r="C8" s="5" t="n">
        <v>-356782</v>
      </c>
      <c r="D8" s="6" t="n">
        <v>-236200</v>
      </c>
    </row>
    <row r="9" spans="1:4">
      <c r="A9" s="4" t="s">
        <v>684</v>
      </c>
      <c r="B9" s="5" t="n">
        <v>7643</v>
      </c>
      <c r="C9" s="5" t="n">
        <v>4284</v>
      </c>
    </row>
    <row r="10" spans="1:4">
      <c r="A10" s="3" t="s">
        <v>685</v>
      </c>
    </row>
    <row r="11" spans="1:4">
      <c r="A11" s="4" t="s">
        <v>138</v>
      </c>
      <c r="B11" s="5" t="n">
        <v>-4539</v>
      </c>
      <c r="C11" s="5" t="n">
        <v>-3459</v>
      </c>
    </row>
    <row r="12" spans="1:4">
      <c r="A12" s="4" t="s">
        <v>686</v>
      </c>
      <c r="B12" s="5" t="n">
        <v>-4539</v>
      </c>
      <c r="C12" s="5" t="n">
        <v>-3459</v>
      </c>
    </row>
    <row r="13" spans="1:4">
      <c r="A13" s="4" t="s">
        <v>687</v>
      </c>
      <c r="B13" s="5" t="n">
        <v>3104</v>
      </c>
      <c r="C13" s="5" t="n">
        <v>825</v>
      </c>
    </row>
    <row r="14" spans="1:4">
      <c r="A14" s="3" t="s">
        <v>688</v>
      </c>
    </row>
    <row r="15" spans="1:4">
      <c r="A15" s="4" t="s">
        <v>689</v>
      </c>
      <c r="B15" s="5" t="n">
        <v>554523</v>
      </c>
      <c r="C15" s="5" t="n">
        <v>357607</v>
      </c>
    </row>
    <row r="16" spans="1:4">
      <c r="A16" s="4" t="s">
        <v>690</v>
      </c>
      <c r="B16" s="5" t="n">
        <v>-551419</v>
      </c>
      <c r="C16" s="5" t="n">
        <v>-356782</v>
      </c>
    </row>
    <row r="17" spans="1:4">
      <c r="A17" s="4" t="s">
        <v>687</v>
      </c>
      <c r="B17" s="6" t="n">
        <v>3104</v>
      </c>
      <c r="C17" s="6" t="n">
        <v>8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1</v>
      </c>
      <c r="B1" s="2" t="s">
        <v>692</v>
      </c>
      <c r="C1" s="2" t="s">
        <v>1</v>
      </c>
    </row>
    <row r="2" spans="1:5">
      <c r="B2" s="2" t="s">
        <v>2</v>
      </c>
      <c r="C2" s="2" t="s">
        <v>2</v>
      </c>
      <c r="D2" s="2" t="s">
        <v>30</v>
      </c>
      <c r="E2" s="2" t="s">
        <v>71</v>
      </c>
    </row>
    <row r="3" spans="1:5">
      <c r="A3" s="3" t="s">
        <v>693</v>
      </c>
    </row>
    <row r="4" spans="1:5">
      <c r="A4" s="4" t="s">
        <v>694</v>
      </c>
      <c r="C4" s="6" t="n">
        <v>6000</v>
      </c>
    </row>
    <row r="5" spans="1:5">
      <c r="A5" s="4" t="s">
        <v>695</v>
      </c>
      <c r="B5" s="6" t="n">
        <v>230100</v>
      </c>
    </row>
    <row r="6" spans="1:5">
      <c r="A6" s="4" t="s">
        <v>696</v>
      </c>
      <c r="B6" s="5" t="n">
        <v>551419</v>
      </c>
      <c r="C6" s="5" t="n">
        <v>551419</v>
      </c>
      <c r="D6" s="6" t="n">
        <v>356782</v>
      </c>
      <c r="E6" s="6" t="n">
        <v>236200</v>
      </c>
    </row>
    <row r="7" spans="1:5">
      <c r="A7" s="4" t="s">
        <v>697</v>
      </c>
      <c r="C7" s="5" t="n">
        <v>194600</v>
      </c>
    </row>
    <row r="8" spans="1:5">
      <c r="A8" s="4" t="s">
        <v>698</v>
      </c>
      <c r="B8" s="5" t="n">
        <v>700</v>
      </c>
      <c r="C8" s="5" t="n">
        <v>700</v>
      </c>
    </row>
    <row r="9" spans="1:5">
      <c r="A9" s="3" t="s">
        <v>699</v>
      </c>
    </row>
    <row r="10" spans="1:5">
      <c r="A10" s="4" t="s">
        <v>700</v>
      </c>
      <c r="C10" s="5" t="n">
        <v>16755</v>
      </c>
      <c r="D10" s="5" t="n">
        <v>12493</v>
      </c>
      <c r="E10" s="5" t="n">
        <v>8462</v>
      </c>
    </row>
    <row r="11" spans="1:5">
      <c r="A11" s="4" t="s">
        <v>701</v>
      </c>
      <c r="C11" s="5" t="n">
        <v>6355</v>
      </c>
      <c r="D11" s="5" t="n">
        <v>0</v>
      </c>
      <c r="E11" s="5" t="n">
        <v>0</v>
      </c>
    </row>
    <row r="12" spans="1:5">
      <c r="A12" s="4" t="s">
        <v>702</v>
      </c>
      <c r="C12" s="5" t="n">
        <v>0</v>
      </c>
      <c r="D12" s="5" t="n">
        <v>0</v>
      </c>
      <c r="E12" s="5" t="n">
        <v>0</v>
      </c>
    </row>
    <row r="13" spans="1:5">
      <c r="A13" s="4" t="s">
        <v>703</v>
      </c>
      <c r="C13" s="5" t="n">
        <v>8692</v>
      </c>
      <c r="D13" s="5" t="n">
        <v>4262</v>
      </c>
      <c r="E13" s="5" t="n">
        <v>4031</v>
      </c>
    </row>
    <row r="14" spans="1:5">
      <c r="A14" s="4" t="s">
        <v>704</v>
      </c>
      <c r="B14" s="5" t="n">
        <v>31802</v>
      </c>
      <c r="C14" s="5" t="n">
        <v>31802</v>
      </c>
      <c r="D14" s="5" t="n">
        <v>16755</v>
      </c>
      <c r="E14" s="6" t="n">
        <v>12493</v>
      </c>
    </row>
    <row r="15" spans="1:5">
      <c r="A15" s="4" t="s">
        <v>705</v>
      </c>
      <c r="B15" s="5" t="n">
        <v>117</v>
      </c>
      <c r="C15" s="5" t="n">
        <v>117</v>
      </c>
      <c r="D15" s="5" t="n">
        <v>106</v>
      </c>
    </row>
    <row r="16" spans="1:5">
      <c r="A16" s="4" t="s">
        <v>706</v>
      </c>
    </row>
    <row r="17" spans="1:5">
      <c r="A17" s="3" t="s">
        <v>693</v>
      </c>
    </row>
    <row r="18" spans="1:5">
      <c r="A18" s="4" t="s">
        <v>707</v>
      </c>
      <c r="B18" s="5" t="n">
        <v>2300</v>
      </c>
      <c r="C18" s="5" t="n">
        <v>2300</v>
      </c>
    </row>
    <row r="19" spans="1:5">
      <c r="A19" s="4" t="s">
        <v>660</v>
      </c>
    </row>
    <row r="20" spans="1:5">
      <c r="A20" s="3" t="s">
        <v>693</v>
      </c>
    </row>
    <row r="21" spans="1:5">
      <c r="A21" s="4" t="s">
        <v>708</v>
      </c>
      <c r="B21" s="5" t="n">
        <v>1600357</v>
      </c>
      <c r="C21" s="5" t="n">
        <v>1600357</v>
      </c>
    </row>
    <row r="22" spans="1:5">
      <c r="A22" s="4" t="s">
        <v>707</v>
      </c>
      <c r="B22" s="5" t="n">
        <v>52275</v>
      </c>
      <c r="C22" s="5" t="n">
        <v>52275</v>
      </c>
    </row>
    <row r="23" spans="1:5">
      <c r="A23" s="4" t="s">
        <v>709</v>
      </c>
    </row>
    <row r="24" spans="1:5">
      <c r="A24" s="3" t="s">
        <v>693</v>
      </c>
    </row>
    <row r="25" spans="1:5">
      <c r="A25" s="4" t="s">
        <v>707</v>
      </c>
      <c r="B25" s="5" t="n">
        <v>100400</v>
      </c>
      <c r="C25" s="5" t="n">
        <v>100400</v>
      </c>
    </row>
    <row r="26" spans="1:5">
      <c r="A26" s="4" t="s">
        <v>661</v>
      </c>
    </row>
    <row r="27" spans="1:5">
      <c r="A27" s="3" t="s">
        <v>693</v>
      </c>
    </row>
    <row r="28" spans="1:5">
      <c r="A28" s="4" t="s">
        <v>708</v>
      </c>
      <c r="B28" s="5" t="n">
        <v>1073049</v>
      </c>
      <c r="C28" s="5" t="n">
        <v>1073049</v>
      </c>
    </row>
    <row r="29" spans="1:5">
      <c r="A29" s="4" t="s">
        <v>707</v>
      </c>
      <c r="B29" s="5" t="n">
        <v>50392</v>
      </c>
      <c r="C29" s="5" t="n">
        <v>50392</v>
      </c>
    </row>
    <row r="30" spans="1:5">
      <c r="A30" s="4" t="s">
        <v>710</v>
      </c>
    </row>
    <row r="31" spans="1:5">
      <c r="A31" s="3" t="s">
        <v>693</v>
      </c>
    </row>
    <row r="32" spans="1:5">
      <c r="A32" s="4" t="s">
        <v>707</v>
      </c>
      <c r="D32" s="6" t="n">
        <v>76700</v>
      </c>
    </row>
    <row r="33" spans="1:5">
      <c r="A33" s="4" t="s">
        <v>711</v>
      </c>
    </row>
    <row r="34" spans="1:5">
      <c r="A34" s="3" t="s">
        <v>693</v>
      </c>
    </row>
    <row r="35" spans="1:5">
      <c r="A35" s="4" t="s">
        <v>708</v>
      </c>
      <c r="B35" s="5" t="n">
        <v>193434</v>
      </c>
      <c r="C35" s="5" t="n">
        <v>193434</v>
      </c>
    </row>
    <row r="36" spans="1:5">
      <c r="A36" s="4" t="s">
        <v>712</v>
      </c>
    </row>
    <row r="37" spans="1:5">
      <c r="A37" s="3" t="s">
        <v>693</v>
      </c>
    </row>
    <row r="38" spans="1:5">
      <c r="A38" s="4" t="s">
        <v>708</v>
      </c>
      <c r="B38" s="6" t="n">
        <v>1406923</v>
      </c>
      <c r="C38" s="6" t="n">
        <v>140692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1</v>
      </c>
    </row>
    <row r="3" spans="1:4">
      <c r="A3" s="3" t="s">
        <v>714</v>
      </c>
    </row>
    <row r="4" spans="1:4">
      <c r="A4" s="4" t="s">
        <v>92</v>
      </c>
      <c r="B4" s="6" t="n">
        <v>-259103</v>
      </c>
      <c r="C4" s="6" t="n">
        <v>-355189</v>
      </c>
      <c r="D4" s="6" t="n">
        <v>-278772</v>
      </c>
    </row>
    <row r="5" spans="1:4">
      <c r="A5" s="3" t="s">
        <v>715</v>
      </c>
    </row>
    <row r="6" spans="1:4">
      <c r="A6" s="4" t="s">
        <v>716</v>
      </c>
      <c r="B6" s="5" t="n">
        <v>139921</v>
      </c>
      <c r="C6" s="5" t="n">
        <v>134357</v>
      </c>
      <c r="D6" s="5" t="n">
        <v>127415</v>
      </c>
    </row>
    <row r="7" spans="1:4">
      <c r="A7" s="4" t="s">
        <v>717</v>
      </c>
      <c r="B7" s="5" t="n">
        <v>-55</v>
      </c>
      <c r="C7" s="5" t="n">
        <v>-447</v>
      </c>
      <c r="D7" s="5" t="n">
        <v>-669</v>
      </c>
    </row>
    <row r="8" spans="1:4">
      <c r="A8" s="4" t="s">
        <v>718</v>
      </c>
      <c r="B8" s="5" t="n">
        <v>139866</v>
      </c>
      <c r="C8" s="5" t="n">
        <v>133910</v>
      </c>
      <c r="D8" s="5" t="n">
        <v>126746</v>
      </c>
    </row>
    <row r="9" spans="1:4">
      <c r="A9" s="3" t="s">
        <v>719</v>
      </c>
    </row>
    <row r="10" spans="1:4">
      <c r="A10" s="4" t="s">
        <v>720</v>
      </c>
      <c r="B10" s="8" t="n">
        <v>-1.85</v>
      </c>
      <c r="C10" s="8" t="n">
        <v>-2.65</v>
      </c>
      <c r="D10" s="8" t="n">
        <v>-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1</v>
      </c>
    </row>
    <row r="3" spans="1:4">
      <c r="A3" s="3" t="s">
        <v>722</v>
      </c>
    </row>
    <row r="4" spans="1:4">
      <c r="A4" s="4" t="s">
        <v>723</v>
      </c>
      <c r="B4" s="5" t="n">
        <v>14246</v>
      </c>
      <c r="C4" s="5" t="n">
        <v>16729</v>
      </c>
      <c r="D4" s="5" t="n">
        <v>19638</v>
      </c>
    </row>
    <row r="5" spans="1:4">
      <c r="A5" s="4" t="s">
        <v>724</v>
      </c>
    </row>
    <row r="6" spans="1:4">
      <c r="A6" s="3" t="s">
        <v>722</v>
      </c>
    </row>
    <row r="7" spans="1:4">
      <c r="A7" s="4" t="s">
        <v>723</v>
      </c>
      <c r="B7" s="5" t="n">
        <v>623</v>
      </c>
      <c r="C7" s="5" t="n">
        <v>2058</v>
      </c>
      <c r="D7" s="5" t="n">
        <v>3716</v>
      </c>
    </row>
    <row r="8" spans="1:4">
      <c r="A8" s="4" t="s">
        <v>725</v>
      </c>
    </row>
    <row r="9" spans="1:4">
      <c r="A9" s="3" t="s">
        <v>722</v>
      </c>
    </row>
    <row r="10" spans="1:4">
      <c r="A10" s="4" t="s">
        <v>723</v>
      </c>
      <c r="B10" s="5" t="n">
        <v>13080</v>
      </c>
      <c r="C10" s="5" t="n">
        <v>14002</v>
      </c>
      <c r="D10" s="5" t="n">
        <v>15374</v>
      </c>
    </row>
    <row r="11" spans="1:4">
      <c r="A11" s="4" t="s">
        <v>726</v>
      </c>
    </row>
    <row r="12" spans="1:4">
      <c r="A12" s="3" t="s">
        <v>722</v>
      </c>
    </row>
    <row r="13" spans="1:4">
      <c r="A13" s="4" t="s">
        <v>723</v>
      </c>
      <c r="B13" s="5" t="n">
        <v>543</v>
      </c>
      <c r="C13" s="5" t="n">
        <v>669</v>
      </c>
      <c r="D13" s="5" t="n">
        <v>5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27</v>
      </c>
      <c r="B1" s="2" t="s">
        <v>1</v>
      </c>
    </row>
    <row r="2" spans="1:4">
      <c r="B2" s="2" t="s">
        <v>2</v>
      </c>
      <c r="C2" s="2" t="s">
        <v>30</v>
      </c>
      <c r="D2" s="2" t="s">
        <v>71</v>
      </c>
    </row>
    <row r="3" spans="1:4">
      <c r="A3" s="3" t="s">
        <v>207</v>
      </c>
    </row>
    <row r="4" spans="1:4">
      <c r="A4" s="4" t="s">
        <v>728</v>
      </c>
      <c r="B4" s="6" t="n">
        <v>13300000</v>
      </c>
      <c r="C4" s="6" t="n">
        <v>7300000</v>
      </c>
      <c r="D4" s="6" t="n">
        <v>5100000</v>
      </c>
    </row>
    <row r="5" spans="1:4">
      <c r="A5" s="4" t="s">
        <v>729</v>
      </c>
      <c r="B5" s="5" t="n">
        <v>900000</v>
      </c>
      <c r="C5" s="5" t="n">
        <v>1900000</v>
      </c>
    </row>
    <row r="6" spans="1:4">
      <c r="A6" s="4" t="s">
        <v>730</v>
      </c>
      <c r="B6" s="5" t="n">
        <v>1800000</v>
      </c>
      <c r="C6" s="6" t="n">
        <v>400000</v>
      </c>
      <c r="D6" s="6" t="n">
        <v>2300000</v>
      </c>
    </row>
    <row r="7" spans="1:4">
      <c r="A7" s="4" t="s">
        <v>731</v>
      </c>
      <c r="B7" s="6" t="n">
        <v>3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732</v>
      </c>
      <c r="B1" s="2" t="s">
        <v>441</v>
      </c>
    </row>
    <row r="2" spans="1:2">
      <c r="A2" s="3" t="s">
        <v>211</v>
      </c>
    </row>
    <row r="3" spans="1:2">
      <c r="A3" s="4" t="s">
        <v>450</v>
      </c>
      <c r="B3" s="6" t="n">
        <v>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46"/>
    <col customWidth="1" max="6" min="6" width="20"/>
  </cols>
  <sheetData>
    <row r="1" spans="1:6">
      <c r="A1" s="1" t="s">
        <v>105</v>
      </c>
      <c r="B1" s="2" t="s">
        <v>106</v>
      </c>
      <c r="C1" s="2" t="s">
        <v>107</v>
      </c>
      <c r="D1" s="2" t="s">
        <v>108</v>
      </c>
      <c r="E1" s="2" t="s">
        <v>109</v>
      </c>
      <c r="F1" s="2" t="s">
        <v>110</v>
      </c>
    </row>
    <row r="2" spans="1:6">
      <c r="A2" s="4" t="s">
        <v>111</v>
      </c>
      <c r="B2" s="6" t="n">
        <v>813321</v>
      </c>
      <c r="C2" s="6" t="n">
        <v>123</v>
      </c>
      <c r="D2" s="6" t="n">
        <v>1200858</v>
      </c>
      <c r="E2" s="6" t="n">
        <v>-837</v>
      </c>
      <c r="F2" s="6" t="n">
        <v>-386823</v>
      </c>
    </row>
    <row r="3" spans="1:6">
      <c r="A3" s="4" t="s">
        <v>112</v>
      </c>
      <c r="C3" s="5" t="n">
        <v>123538492</v>
      </c>
    </row>
    <row r="4" spans="1:6">
      <c r="A4" s="3" t="s">
        <v>113</v>
      </c>
    </row>
    <row r="5" spans="1:6">
      <c r="A5" s="4" t="s">
        <v>114</v>
      </c>
      <c r="B5" s="5" t="n">
        <v>292257</v>
      </c>
      <c r="D5" s="5" t="n">
        <v>292257</v>
      </c>
    </row>
    <row r="6" spans="1:6">
      <c r="A6" s="4" t="s">
        <v>115</v>
      </c>
      <c r="B6" s="5" t="n">
        <v>15269</v>
      </c>
      <c r="C6" s="6" t="n">
        <v>3</v>
      </c>
      <c r="D6" s="5" t="n">
        <v>15266</v>
      </c>
    </row>
    <row r="7" spans="1:6">
      <c r="A7" s="4" t="s">
        <v>116</v>
      </c>
      <c r="C7" s="5" t="n">
        <v>2755556</v>
      </c>
    </row>
    <row r="8" spans="1:6">
      <c r="A8" s="4" t="s">
        <v>117</v>
      </c>
      <c r="B8" s="5" t="n">
        <v>55</v>
      </c>
      <c r="D8" s="5" t="n">
        <v>55</v>
      </c>
    </row>
    <row r="9" spans="1:6">
      <c r="A9" s="4" t="s">
        <v>118</v>
      </c>
      <c r="C9" s="5" t="n">
        <v>4136073</v>
      </c>
    </row>
    <row r="10" spans="1:6">
      <c r="A10" s="4" t="s">
        <v>119</v>
      </c>
      <c r="C10" s="6" t="n">
        <v>5</v>
      </c>
      <c r="D10" s="5" t="n">
        <v>-5</v>
      </c>
    </row>
    <row r="11" spans="1:6">
      <c r="A11" s="4" t="s">
        <v>120</v>
      </c>
      <c r="C11" s="5" t="n">
        <v>671782</v>
      </c>
    </row>
    <row r="12" spans="1:6">
      <c r="A12" s="4" t="s">
        <v>121</v>
      </c>
      <c r="C12" s="6" t="n">
        <v>1</v>
      </c>
    </row>
    <row r="13" spans="1:6">
      <c r="A13" s="4" t="s">
        <v>122</v>
      </c>
      <c r="B13" s="5" t="n">
        <v>19342</v>
      </c>
      <c r="C13" s="6" t="n">
        <v>0</v>
      </c>
      <c r="D13" s="5" t="n">
        <v>19342</v>
      </c>
    </row>
    <row r="14" spans="1:6">
      <c r="A14" s="4" t="s">
        <v>123</v>
      </c>
      <c r="C14" s="5" t="n">
        <v>441564</v>
      </c>
    </row>
    <row r="15" spans="1:6">
      <c r="A15" s="4" t="s">
        <v>124</v>
      </c>
      <c r="B15" s="5" t="n">
        <v>874</v>
      </c>
      <c r="D15" s="5" t="n">
        <v>874</v>
      </c>
    </row>
    <row r="16" spans="1:6">
      <c r="A16" s="4" t="s">
        <v>125</v>
      </c>
      <c r="B16" s="5" t="n">
        <v>-66</v>
      </c>
      <c r="E16" s="5" t="n">
        <v>-66</v>
      </c>
    </row>
    <row r="17" spans="1:6">
      <c r="A17" s="4" t="s">
        <v>126</v>
      </c>
      <c r="B17" s="5" t="n">
        <v>-2867</v>
      </c>
      <c r="E17" s="5" t="n">
        <v>-2867</v>
      </c>
    </row>
    <row r="18" spans="1:6">
      <c r="A18" s="4" t="s">
        <v>92</v>
      </c>
      <c r="B18" s="5" t="n">
        <v>-278772</v>
      </c>
      <c r="F18" s="5" t="n">
        <v>-278772</v>
      </c>
    </row>
    <row r="19" spans="1:6">
      <c r="A19" s="4" t="s">
        <v>127</v>
      </c>
      <c r="B19" s="5" t="n">
        <v>859414</v>
      </c>
      <c r="C19" s="6" t="n">
        <v>132</v>
      </c>
      <c r="D19" s="5" t="n">
        <v>1528647</v>
      </c>
      <c r="E19" s="5" t="n">
        <v>-3770</v>
      </c>
      <c r="F19" s="5" t="n">
        <v>-665595</v>
      </c>
    </row>
    <row r="20" spans="1:6">
      <c r="A20" s="4" t="s">
        <v>128</v>
      </c>
      <c r="C20" s="5" t="n">
        <v>131543467</v>
      </c>
    </row>
    <row r="21" spans="1:6">
      <c r="A21" s="3" t="s">
        <v>113</v>
      </c>
    </row>
    <row r="22" spans="1:6">
      <c r="A22" s="4" t="s">
        <v>114</v>
      </c>
      <c r="B22" s="5" t="n">
        <v>378041</v>
      </c>
      <c r="D22" s="5" t="n">
        <v>378041</v>
      </c>
    </row>
    <row r="23" spans="1:6">
      <c r="A23" s="4" t="s">
        <v>115</v>
      </c>
      <c r="B23" s="5" t="n">
        <v>7748</v>
      </c>
      <c r="C23" s="6" t="n">
        <v>2</v>
      </c>
      <c r="D23" s="5" t="n">
        <v>7746</v>
      </c>
    </row>
    <row r="24" spans="1:6">
      <c r="A24" s="4" t="s">
        <v>116</v>
      </c>
      <c r="C24" s="5" t="n">
        <v>1642599</v>
      </c>
    </row>
    <row r="25" spans="1:6">
      <c r="A25" s="4" t="s">
        <v>118</v>
      </c>
      <c r="C25" s="5" t="n">
        <v>3571873</v>
      </c>
    </row>
    <row r="26" spans="1:6">
      <c r="A26" s="4" t="s">
        <v>119</v>
      </c>
      <c r="B26" s="5" t="n">
        <v>3</v>
      </c>
      <c r="C26" s="6" t="n">
        <v>3</v>
      </c>
      <c r="D26" s="5" t="n">
        <v>0</v>
      </c>
    </row>
    <row r="27" spans="1:6">
      <c r="A27" s="4" t="s">
        <v>129</v>
      </c>
      <c r="C27" s="5" t="n">
        <v>-186003</v>
      </c>
    </row>
    <row r="28" spans="1:6">
      <c r="A28" s="4" t="s">
        <v>130</v>
      </c>
      <c r="B28" s="5" t="n">
        <v>-113707</v>
      </c>
      <c r="D28" s="5" t="n">
        <v>-113707</v>
      </c>
    </row>
    <row r="29" spans="1:6">
      <c r="A29" s="4" t="s">
        <v>122</v>
      </c>
      <c r="B29" s="5" t="n">
        <v>27412</v>
      </c>
      <c r="C29" s="6" t="n">
        <v>0</v>
      </c>
      <c r="D29" s="5" t="n">
        <v>27412</v>
      </c>
    </row>
    <row r="30" spans="1:6">
      <c r="A30" s="4" t="s">
        <v>123</v>
      </c>
      <c r="C30" s="5" t="n">
        <v>597545</v>
      </c>
    </row>
    <row r="31" spans="1:6">
      <c r="A31" s="4" t="s">
        <v>124</v>
      </c>
      <c r="B31" s="5" t="n">
        <v>682</v>
      </c>
      <c r="D31" s="5" t="n">
        <v>682</v>
      </c>
    </row>
    <row r="32" spans="1:6">
      <c r="A32" s="4" t="s">
        <v>125</v>
      </c>
      <c r="B32" s="5" t="n">
        <v>-174</v>
      </c>
      <c r="E32" s="5" t="n">
        <v>-174</v>
      </c>
    </row>
    <row r="33" spans="1:6">
      <c r="A33" s="4" t="s">
        <v>126</v>
      </c>
      <c r="B33" s="5" t="n">
        <v>931</v>
      </c>
      <c r="E33" s="5" t="n">
        <v>931</v>
      </c>
    </row>
    <row r="34" spans="1:6">
      <c r="A34" s="4" t="s">
        <v>92</v>
      </c>
      <c r="B34" s="5" t="n">
        <v>-355189</v>
      </c>
      <c r="F34" s="5" t="n">
        <v>-355189</v>
      </c>
    </row>
    <row r="35" spans="1:6">
      <c r="A35" s="4" t="s">
        <v>131</v>
      </c>
      <c r="B35" s="5" t="n">
        <v>805161</v>
      </c>
      <c r="C35" s="6" t="n">
        <v>137</v>
      </c>
      <c r="D35" s="5" t="n">
        <v>1828821</v>
      </c>
      <c r="E35" s="5" t="n">
        <v>-3013</v>
      </c>
      <c r="F35" s="5" t="n">
        <v>-1020784</v>
      </c>
    </row>
    <row r="36" spans="1:6">
      <c r="A36" s="4" t="s">
        <v>132</v>
      </c>
      <c r="C36" s="5" t="n">
        <v>137169481</v>
      </c>
    </row>
    <row r="37" spans="1:6">
      <c r="A37" s="3" t="s">
        <v>113</v>
      </c>
    </row>
    <row r="38" spans="1:6">
      <c r="A38" s="4" t="s">
        <v>114</v>
      </c>
      <c r="B38" s="5" t="n">
        <v>358463</v>
      </c>
      <c r="D38" s="5" t="n">
        <v>358463</v>
      </c>
    </row>
    <row r="39" spans="1:6">
      <c r="A39" s="4" t="s">
        <v>115</v>
      </c>
      <c r="B39" s="5" t="n">
        <v>4171</v>
      </c>
      <c r="C39" s="6" t="n">
        <v>1</v>
      </c>
      <c r="D39" s="5" t="n">
        <v>4170</v>
      </c>
    </row>
    <row r="40" spans="1:6">
      <c r="A40" s="4" t="s">
        <v>116</v>
      </c>
      <c r="C40" s="5" t="n">
        <v>1428602</v>
      </c>
    </row>
    <row r="41" spans="1:6">
      <c r="A41" s="4" t="s">
        <v>118</v>
      </c>
      <c r="C41" s="5" t="n">
        <v>3515384</v>
      </c>
    </row>
    <row r="42" spans="1:6">
      <c r="A42" s="4" t="s">
        <v>119</v>
      </c>
      <c r="B42" s="5" t="n">
        <v>4</v>
      </c>
      <c r="C42" s="6" t="n">
        <v>4</v>
      </c>
    </row>
    <row r="43" spans="1:6">
      <c r="A43" s="4" t="s">
        <v>130</v>
      </c>
      <c r="B43" s="5" t="n">
        <v>-138604</v>
      </c>
      <c r="D43" s="5" t="n">
        <v>-138604</v>
      </c>
    </row>
    <row r="44" spans="1:6">
      <c r="A44" s="4" t="s">
        <v>122</v>
      </c>
      <c r="B44" s="5" t="n">
        <v>34044</v>
      </c>
      <c r="C44" s="6" t="n">
        <v>1</v>
      </c>
      <c r="D44" s="5" t="n">
        <v>34043</v>
      </c>
    </row>
    <row r="45" spans="1:6">
      <c r="A45" s="4" t="s">
        <v>123</v>
      </c>
      <c r="C45" s="5" t="n">
        <v>721656</v>
      </c>
    </row>
    <row r="46" spans="1:6">
      <c r="A46" s="4" t="s">
        <v>125</v>
      </c>
      <c r="B46" s="5" t="n">
        <v>-911</v>
      </c>
      <c r="E46" s="5" t="n">
        <v>-911</v>
      </c>
    </row>
    <row r="47" spans="1:6">
      <c r="A47" s="4" t="s">
        <v>126</v>
      </c>
      <c r="B47" s="5" t="n">
        <v>4080</v>
      </c>
      <c r="E47" s="5" t="n">
        <v>4080</v>
      </c>
    </row>
    <row r="48" spans="1:6">
      <c r="A48" s="4" t="s">
        <v>92</v>
      </c>
      <c r="B48" s="5" t="n">
        <v>-259103</v>
      </c>
      <c r="F48" s="5" t="n">
        <v>-259103</v>
      </c>
    </row>
    <row r="49" spans="1:6">
      <c r="A49" s="4" t="s">
        <v>133</v>
      </c>
      <c r="B49" s="6" t="n">
        <v>807305</v>
      </c>
      <c r="C49" s="6" t="n">
        <v>143</v>
      </c>
      <c r="D49" s="6" t="n">
        <v>2086893</v>
      </c>
      <c r="E49" s="6" t="n">
        <v>156</v>
      </c>
      <c r="F49" s="6" t="n">
        <v>-1279887</v>
      </c>
    </row>
    <row r="50" spans="1:6">
      <c r="A50" s="4" t="s">
        <v>134</v>
      </c>
      <c r="C50" s="5" t="n">
        <v>1428351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v>
      </c>
      <c r="B1" s="2" t="s">
        <v>1</v>
      </c>
    </row>
    <row r="2" spans="1:4">
      <c r="B2" s="2" t="s">
        <v>2</v>
      </c>
      <c r="C2" s="2" t="s">
        <v>30</v>
      </c>
      <c r="D2" s="2" t="s">
        <v>71</v>
      </c>
    </row>
    <row r="3" spans="1:4">
      <c r="A3" s="3" t="s">
        <v>136</v>
      </c>
    </row>
    <row r="4" spans="1:4">
      <c r="A4" s="4" t="s">
        <v>92</v>
      </c>
      <c r="B4" s="6" t="n">
        <v>-259103</v>
      </c>
      <c r="C4" s="6" t="n">
        <v>-355189</v>
      </c>
      <c r="D4" s="6" t="n">
        <v>-278772</v>
      </c>
    </row>
    <row r="5" spans="1:4">
      <c r="A5" s="3" t="s">
        <v>137</v>
      </c>
    </row>
    <row r="6" spans="1:4">
      <c r="A6" s="4" t="s">
        <v>138</v>
      </c>
      <c r="B6" s="5" t="n">
        <v>40941</v>
      </c>
      <c r="C6" s="5" t="n">
        <v>32113</v>
      </c>
      <c r="D6" s="5" t="n">
        <v>19491</v>
      </c>
    </row>
    <row r="7" spans="1:4">
      <c r="A7" s="4" t="s">
        <v>139</v>
      </c>
      <c r="B7" s="5" t="n">
        <v>259</v>
      </c>
      <c r="C7" s="5" t="n">
        <v>840</v>
      </c>
      <c r="D7" s="5" t="n">
        <v>1332</v>
      </c>
    </row>
    <row r="8" spans="1:4">
      <c r="A8" s="4" t="s">
        <v>97</v>
      </c>
      <c r="B8" s="5" t="n">
        <v>358463</v>
      </c>
      <c r="C8" s="5" t="n">
        <v>378041</v>
      </c>
      <c r="D8" s="5" t="n">
        <v>292257</v>
      </c>
    </row>
    <row r="9" spans="1:4">
      <c r="A9" s="4" t="s">
        <v>140</v>
      </c>
      <c r="B9" s="5" t="n">
        <v>-4822</v>
      </c>
      <c r="C9" s="5" t="n">
        <v>-326</v>
      </c>
      <c r="D9" s="5" t="n">
        <v>-11140</v>
      </c>
    </row>
    <row r="10" spans="1:4">
      <c r="A10" s="4" t="s">
        <v>124</v>
      </c>
      <c r="B10" s="5" t="n">
        <v>0</v>
      </c>
      <c r="C10" s="5" t="n">
        <v>-682</v>
      </c>
      <c r="D10" s="5" t="n">
        <v>-874</v>
      </c>
    </row>
    <row r="11" spans="1:4">
      <c r="A11" s="4" t="s">
        <v>141</v>
      </c>
      <c r="B11" s="5" t="n">
        <v>-5191</v>
      </c>
      <c r="C11" s="5" t="n">
        <v>8625</v>
      </c>
      <c r="D11" s="5" t="n">
        <v>0</v>
      </c>
    </row>
    <row r="12" spans="1:4">
      <c r="A12" s="4" t="s">
        <v>142</v>
      </c>
      <c r="B12" s="5" t="n">
        <v>0</v>
      </c>
      <c r="C12" s="5" t="n">
        <v>2739</v>
      </c>
      <c r="D12" s="5" t="n">
        <v>0</v>
      </c>
    </row>
    <row r="13" spans="1:4">
      <c r="A13" s="3" t="s">
        <v>143</v>
      </c>
    </row>
    <row r="14" spans="1:4">
      <c r="A14" s="4" t="s">
        <v>34</v>
      </c>
      <c r="B14" s="5" t="n">
        <v>-153518</v>
      </c>
      <c r="C14" s="5" t="n">
        <v>-56616</v>
      </c>
      <c r="D14" s="5" t="n">
        <v>-53252</v>
      </c>
    </row>
    <row r="15" spans="1:4">
      <c r="A15" s="4" t="s">
        <v>144</v>
      </c>
      <c r="B15" s="5" t="n">
        <v>-45611</v>
      </c>
      <c r="C15" s="5" t="n">
        <v>-25726</v>
      </c>
      <c r="D15" s="5" t="n">
        <v>4675</v>
      </c>
    </row>
    <row r="16" spans="1:4">
      <c r="A16" s="4" t="s">
        <v>44</v>
      </c>
      <c r="B16" s="5" t="n">
        <v>3409</v>
      </c>
      <c r="C16" s="5" t="n">
        <v>2720</v>
      </c>
      <c r="D16" s="5" t="n">
        <v>965</v>
      </c>
    </row>
    <row r="17" spans="1:4">
      <c r="A17" s="4" t="s">
        <v>145</v>
      </c>
      <c r="B17" s="5" t="n">
        <v>44484</v>
      </c>
      <c r="C17" s="5" t="n">
        <v>4194</v>
      </c>
      <c r="D17" s="5" t="n">
        <v>30026</v>
      </c>
    </row>
    <row r="18" spans="1:4">
      <c r="A18" s="4" t="s">
        <v>46</v>
      </c>
      <c r="B18" s="5" t="n">
        <v>3845</v>
      </c>
      <c r="C18" s="5" t="n">
        <v>35145</v>
      </c>
      <c r="D18" s="5" t="n">
        <v>5496</v>
      </c>
    </row>
    <row r="19" spans="1:4">
      <c r="A19" s="4" t="s">
        <v>146</v>
      </c>
      <c r="B19" s="5" t="n">
        <v>279748</v>
      </c>
      <c r="C19" s="5" t="n">
        <v>175956</v>
      </c>
      <c r="D19" s="5" t="n">
        <v>145418</v>
      </c>
    </row>
    <row r="20" spans="1:4">
      <c r="A20" s="4" t="s">
        <v>147</v>
      </c>
      <c r="B20" s="5" t="n">
        <v>262904</v>
      </c>
      <c r="C20" s="5" t="n">
        <v>201834</v>
      </c>
      <c r="D20" s="5" t="n">
        <v>155622</v>
      </c>
    </row>
    <row r="21" spans="1:4">
      <c r="A21" s="3" t="s">
        <v>148</v>
      </c>
    </row>
    <row r="22" spans="1:4">
      <c r="A22" s="4" t="s">
        <v>149</v>
      </c>
      <c r="B22" s="5" t="n">
        <v>-645762</v>
      </c>
      <c r="C22" s="5" t="n">
        <v>-683787</v>
      </c>
      <c r="D22" s="5" t="n">
        <v>-480610</v>
      </c>
    </row>
    <row r="23" spans="1:4">
      <c r="A23" s="4" t="s">
        <v>150</v>
      </c>
      <c r="B23" s="5" t="n">
        <v>687485</v>
      </c>
      <c r="C23" s="5" t="n">
        <v>605175</v>
      </c>
      <c r="D23" s="5" t="n">
        <v>522645</v>
      </c>
    </row>
    <row r="24" spans="1:4">
      <c r="A24" s="4" t="s">
        <v>151</v>
      </c>
      <c r="B24" s="5" t="n">
        <v>-59350</v>
      </c>
      <c r="C24" s="5" t="n">
        <v>0</v>
      </c>
      <c r="D24" s="5" t="n">
        <v>-142693</v>
      </c>
    </row>
    <row r="25" spans="1:4">
      <c r="A25" s="4" t="s">
        <v>152</v>
      </c>
      <c r="B25" s="5" t="n">
        <v>-20503</v>
      </c>
      <c r="C25" s="5" t="n">
        <v>-45349</v>
      </c>
      <c r="D25" s="5" t="n">
        <v>-51332</v>
      </c>
    </row>
    <row r="26" spans="1:4">
      <c r="A26" s="4" t="s">
        <v>153</v>
      </c>
      <c r="B26" s="5" t="n">
        <v>-375</v>
      </c>
      <c r="C26" s="5" t="n">
        <v>-3500</v>
      </c>
      <c r="D26" s="5" t="n">
        <v>-1500</v>
      </c>
    </row>
    <row r="27" spans="1:4">
      <c r="A27" s="4" t="s">
        <v>154</v>
      </c>
      <c r="B27" s="5" t="n">
        <v>-38505</v>
      </c>
      <c r="C27" s="5" t="n">
        <v>-127461</v>
      </c>
      <c r="D27" s="5" t="n">
        <v>-153490</v>
      </c>
    </row>
    <row r="28" spans="1:4">
      <c r="A28" s="3" t="s">
        <v>155</v>
      </c>
    </row>
    <row r="29" spans="1:4">
      <c r="A29" s="4" t="s">
        <v>156</v>
      </c>
      <c r="B29" s="5" t="n">
        <v>4175</v>
      </c>
      <c r="C29" s="5" t="n">
        <v>7751</v>
      </c>
      <c r="D29" s="5" t="n">
        <v>15269</v>
      </c>
    </row>
    <row r="30" spans="1:4">
      <c r="A30" s="4" t="s">
        <v>124</v>
      </c>
      <c r="B30" s="5" t="n">
        <v>0</v>
      </c>
      <c r="C30" s="5" t="n">
        <v>682</v>
      </c>
      <c r="D30" s="5" t="n">
        <v>874</v>
      </c>
    </row>
    <row r="31" spans="1:4">
      <c r="A31" s="4" t="s">
        <v>157</v>
      </c>
      <c r="B31" s="5" t="n">
        <v>34044</v>
      </c>
      <c r="C31" s="5" t="n">
        <v>27412</v>
      </c>
      <c r="D31" s="5" t="n">
        <v>19342</v>
      </c>
    </row>
    <row r="32" spans="1:4">
      <c r="A32" s="4" t="s">
        <v>130</v>
      </c>
      <c r="B32" s="5" t="n">
        <v>-137830</v>
      </c>
      <c r="C32" s="5" t="n">
        <v>-113707</v>
      </c>
      <c r="D32" s="5" t="n">
        <v>0</v>
      </c>
    </row>
    <row r="33" spans="1:4">
      <c r="A33" s="4" t="s">
        <v>158</v>
      </c>
      <c r="B33" s="5" t="n">
        <v>-1808</v>
      </c>
      <c r="C33" s="5" t="n">
        <v>0</v>
      </c>
      <c r="D33" s="5" t="n">
        <v>0</v>
      </c>
    </row>
    <row r="34" spans="1:4">
      <c r="A34" s="4" t="s">
        <v>159</v>
      </c>
      <c r="B34" s="5" t="n">
        <v>-101419</v>
      </c>
      <c r="C34" s="5" t="n">
        <v>-77862</v>
      </c>
      <c r="D34" s="5" t="n">
        <v>35485</v>
      </c>
    </row>
    <row r="35" spans="1:4">
      <c r="A35" s="4" t="s">
        <v>160</v>
      </c>
      <c r="B35" s="5" t="n">
        <v>1621</v>
      </c>
      <c r="C35" s="5" t="n">
        <v>294</v>
      </c>
      <c r="D35" s="5" t="n">
        <v>-391</v>
      </c>
    </row>
    <row r="36" spans="1:4">
      <c r="A36" s="4" t="s">
        <v>161</v>
      </c>
      <c r="B36" s="5" t="n">
        <v>124601</v>
      </c>
      <c r="C36" s="5" t="n">
        <v>-3195</v>
      </c>
      <c r="D36" s="5" t="n">
        <v>37226</v>
      </c>
    </row>
    <row r="37" spans="1:4">
      <c r="A37" s="3" t="s">
        <v>32</v>
      </c>
    </row>
    <row r="38" spans="1:4">
      <c r="A38" s="4" t="s">
        <v>162</v>
      </c>
      <c r="B38" s="5" t="n">
        <v>421346</v>
      </c>
      <c r="C38" s="5" t="n">
        <v>424541</v>
      </c>
      <c r="D38" s="5" t="n">
        <v>387315</v>
      </c>
    </row>
    <row r="39" spans="1:4">
      <c r="A39" s="4" t="s">
        <v>163</v>
      </c>
      <c r="B39" s="5" t="n">
        <v>545947</v>
      </c>
      <c r="C39" s="5" t="n">
        <v>421346</v>
      </c>
      <c r="D39" s="5" t="n">
        <v>424541</v>
      </c>
    </row>
    <row r="40" spans="1:4">
      <c r="A40" s="3" t="s">
        <v>164</v>
      </c>
    </row>
    <row r="41" spans="1:4">
      <c r="A41" s="4" t="s">
        <v>165</v>
      </c>
      <c r="B41" s="5" t="n">
        <v>6480</v>
      </c>
      <c r="C41" s="5" t="n">
        <v>3021</v>
      </c>
      <c r="D41" s="5" t="n">
        <v>1408</v>
      </c>
    </row>
    <row r="42" spans="1:4">
      <c r="A42" s="4" t="s">
        <v>166</v>
      </c>
      <c r="B42" s="5" t="n">
        <v>8150</v>
      </c>
      <c r="C42" s="5" t="n">
        <v>4132</v>
      </c>
      <c r="D42" s="5" t="n">
        <v>0</v>
      </c>
    </row>
    <row r="43" spans="1:4">
      <c r="A43" s="3" t="s">
        <v>167</v>
      </c>
    </row>
    <row r="44" spans="1:4">
      <c r="A44" s="4" t="s">
        <v>168</v>
      </c>
      <c r="B44" s="5" t="n">
        <v>132</v>
      </c>
      <c r="C44" s="5" t="n">
        <v>-1121</v>
      </c>
      <c r="D44" s="5" t="n">
        <v>-775</v>
      </c>
    </row>
    <row r="45" spans="1:4">
      <c r="A45" s="4" t="s">
        <v>169</v>
      </c>
      <c r="B45" s="6" t="n">
        <v>0</v>
      </c>
      <c r="C45" s="6" t="n">
        <v>10065</v>
      </c>
      <c r="D45" s="6" t="n">
        <v>428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21:49Z</dcterms:created>
  <dcterms:modified xmlns:dcterms="http://purl.org/dc/terms/" xmlns:xsi="http://www.w3.org/2001/XMLSchema-instance" xsi:type="dcterms:W3CDTF">2018-03-30T17:21:49Z</dcterms:modified>
</cp:coreProperties>
</file>